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Recently Issued Accounting Stan" sheetId="8" state="visible" r:id="rId8"/>
    <sheet xmlns:r="http://schemas.openxmlformats.org/officeDocument/2006/relationships" name="Financial Instruments" sheetId="9" state="visible" r:id="rId9"/>
    <sheet xmlns:r="http://schemas.openxmlformats.org/officeDocument/2006/relationships" name="Fair Value Option" sheetId="10" state="visible" r:id="rId10"/>
    <sheet xmlns:r="http://schemas.openxmlformats.org/officeDocument/2006/relationships" name="Fair Value Measurement" sheetId="11" state="visible" r:id="rId11"/>
    <sheet xmlns:r="http://schemas.openxmlformats.org/officeDocument/2006/relationships" name="Derivative Financial Instrument" sheetId="12" state="visible" r:id="rId12"/>
    <sheet xmlns:r="http://schemas.openxmlformats.org/officeDocument/2006/relationships" name="Goodwill and Other Intangible A"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Loss And Loss Adjustment Expens" sheetId="16" state="visible" r:id="rId16"/>
    <sheet xmlns:r="http://schemas.openxmlformats.org/officeDocument/2006/relationships" name="Notes Payable" sheetId="17" state="visible" r:id="rId17"/>
    <sheet xmlns:r="http://schemas.openxmlformats.org/officeDocument/2006/relationships" name="Contingencies"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General (Policies)" sheetId="22" state="visible" r:id="rId22"/>
    <sheet xmlns:r="http://schemas.openxmlformats.org/officeDocument/2006/relationships" name="General (Tables)" sheetId="23" state="visible" r:id="rId23"/>
    <sheet xmlns:r="http://schemas.openxmlformats.org/officeDocument/2006/relationships" name="Financial Instruments (Tables)" sheetId="24" state="visible" r:id="rId24"/>
    <sheet xmlns:r="http://schemas.openxmlformats.org/officeDocument/2006/relationships" name="Fair Value Option (Tables)" sheetId="25" state="visible" r:id="rId25"/>
    <sheet xmlns:r="http://schemas.openxmlformats.org/officeDocument/2006/relationships" name="Fair Value Measurement (Tables)" sheetId="26" state="visible" r:id="rId26"/>
    <sheet xmlns:r="http://schemas.openxmlformats.org/officeDocument/2006/relationships" name="Derivative Financial Instrume_2" sheetId="27" state="visible" r:id="rId27"/>
    <sheet xmlns:r="http://schemas.openxmlformats.org/officeDocument/2006/relationships" name="Goodwill and Other Intangible_2" sheetId="28" state="visible" r:id="rId28"/>
    <sheet xmlns:r="http://schemas.openxmlformats.org/officeDocument/2006/relationships" name="Share-Based Compensation (Table" sheetId="29" state="visible" r:id="rId29"/>
    <sheet xmlns:r="http://schemas.openxmlformats.org/officeDocument/2006/relationships" name="Loss And Loss Adjustment Expe_2" sheetId="30" state="visible" r:id="rId30"/>
    <sheet xmlns:r="http://schemas.openxmlformats.org/officeDocument/2006/relationships" name="Notes Payable (Tables)" sheetId="31" state="visible" r:id="rId31"/>
    <sheet xmlns:r="http://schemas.openxmlformats.org/officeDocument/2006/relationships" name="Segment Information (Tables)" sheetId="32" state="visible" r:id="rId32"/>
    <sheet xmlns:r="http://schemas.openxmlformats.org/officeDocument/2006/relationships" name="General - Narrative (Details)" sheetId="33" state="visible" r:id="rId33"/>
    <sheet xmlns:r="http://schemas.openxmlformats.org/officeDocument/2006/relationships" name="General - Effects of Reinsuranc" sheetId="34" state="visible" r:id="rId34"/>
    <sheet xmlns:r="http://schemas.openxmlformats.org/officeDocument/2006/relationships" name="General - Allowance for Credit " sheetId="35" state="visible" r:id="rId35"/>
    <sheet xmlns:r="http://schemas.openxmlformats.org/officeDocument/2006/relationships" name="Financial Instruments (Estimate" sheetId="36" state="visible" r:id="rId36"/>
    <sheet xmlns:r="http://schemas.openxmlformats.org/officeDocument/2006/relationships" name="Financial Instruments (Narrativ" sheetId="37" state="visible" r:id="rId37"/>
    <sheet xmlns:r="http://schemas.openxmlformats.org/officeDocument/2006/relationships" name="Fair Value Option (Gains And Lo" sheetId="38" state="visible" r:id="rId38"/>
    <sheet xmlns:r="http://schemas.openxmlformats.org/officeDocument/2006/relationships" name="Fair Value Measurement (Narrati" sheetId="39" state="visible" r:id="rId39"/>
    <sheet xmlns:r="http://schemas.openxmlformats.org/officeDocument/2006/relationships" name="Fair Value Measurement (Schedul" sheetId="40" state="visible" r:id="rId40"/>
    <sheet xmlns:r="http://schemas.openxmlformats.org/officeDocument/2006/relationships" name="Fair Value Measurement Fair Val"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Share-Based Compensation (Narra" sheetId="47" state="visible" r:id="rId47"/>
    <sheet xmlns:r="http://schemas.openxmlformats.org/officeDocument/2006/relationships" name="Share-Based Compensation (Summa" sheetId="48" state="visible" r:id="rId48"/>
    <sheet xmlns:r="http://schemas.openxmlformats.org/officeDocument/2006/relationships" name="Income Taxes (Details)" sheetId="49" state="visible" r:id="rId49"/>
    <sheet xmlns:r="http://schemas.openxmlformats.org/officeDocument/2006/relationships" name="Loss And Loss Adjustment Expe_3" sheetId="50" state="visible" r:id="rId50"/>
    <sheet xmlns:r="http://schemas.openxmlformats.org/officeDocument/2006/relationships" name="Loss And Loss Adjustment Expe_4" sheetId="51" state="visible" r:id="rId51"/>
    <sheet xmlns:r="http://schemas.openxmlformats.org/officeDocument/2006/relationships" name="Notes Payable (Schedule of Long" sheetId="52" state="visible" r:id="rId52"/>
    <sheet xmlns:r="http://schemas.openxmlformats.org/officeDocument/2006/relationships" name="Segment Information - Summary o" sheetId="53" state="visible" r:id="rId53"/>
    <sheet xmlns:r="http://schemas.openxmlformats.org/officeDocument/2006/relationships" name="Segment Information - Summary_2"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3 Months Ended</t>
        </is>
      </c>
    </row>
    <row r="2">
      <c r="B2" s="2" t="inlineStr">
        <is>
          <t>Mar. 31, 2024</t>
        </is>
      </c>
      <c r="C2" s="2" t="inlineStr">
        <is>
          <t>Apr.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257</t>
        </is>
      </c>
      <c r="C8" s="4" t="inlineStr">
        <is>
          <t xml:space="preserve"> </t>
        </is>
      </c>
    </row>
    <row r="9">
      <c r="A9" s="4" t="inlineStr">
        <is>
          <t>Entity Registrant Name</t>
        </is>
      </c>
      <c r="B9" s="4" t="inlineStr">
        <is>
          <t>MERCURY GENERAL CORPORATION</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5-2211612</t>
        </is>
      </c>
      <c r="C11" s="4" t="inlineStr">
        <is>
          <t xml:space="preserve"> </t>
        </is>
      </c>
    </row>
    <row r="12">
      <c r="A12" s="4" t="inlineStr">
        <is>
          <t>Entity Address, Address Line One</t>
        </is>
      </c>
      <c r="B12" s="4" t="inlineStr">
        <is>
          <t>4484 Wilshire Boulevard</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10</t>
        </is>
      </c>
      <c r="C15" s="4" t="inlineStr">
        <is>
          <t xml:space="preserve"> </t>
        </is>
      </c>
    </row>
    <row r="16">
      <c r="A16" s="4" t="inlineStr">
        <is>
          <t>City Area Code</t>
        </is>
      </c>
      <c r="B16" s="4" t="inlineStr">
        <is>
          <t>323</t>
        </is>
      </c>
      <c r="C16" s="4" t="inlineStr">
        <is>
          <t xml:space="preserve"> </t>
        </is>
      </c>
    </row>
    <row r="17">
      <c r="A17" s="4" t="inlineStr">
        <is>
          <t>Local Phone Number</t>
        </is>
      </c>
      <c r="B17" s="4" t="inlineStr">
        <is>
          <t>937-106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MC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5371127</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6499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air Value Option</t>
        </is>
      </c>
      <c r="B1" s="2" t="inlineStr">
        <is>
          <t>3 Months Ended</t>
        </is>
      </c>
    </row>
    <row r="2">
      <c r="B2" s="2" t="inlineStr">
        <is>
          <t>Mar. 31, 2024</t>
        </is>
      </c>
    </row>
    <row r="3">
      <c r="A3" s="3" t="inlineStr">
        <is>
          <t>Fair Value Option [Abstract]</t>
        </is>
      </c>
      <c r="B3" s="4" t="inlineStr">
        <is>
          <t xml:space="preserve"> </t>
        </is>
      </c>
    </row>
    <row r="4">
      <c r="A4" s="4" t="inlineStr">
        <is>
          <t>Fair Value Option</t>
        </is>
      </c>
      <c r="B4" s="4" t="inlineStr">
        <is>
          <t xml:space="preserve">Fair Value Option The Company applies the fair value option to all fixed maturity and equity investment securities, short-term investments, and note receivable. The primary reasons for electing the fair value option were simplification and cost-benefit considerations as well as the expansion of the use of fair value measurement by the Company consistent with the long-term measurement objectives of the FASB for accounting for financial instruments. Gains or losses due to changes in fair value of financial instruments measured at fair value pursuant to application of the fair value option are included in net realized investment losses in the Company’s consolidated statements of operations. The following table presents gains (losses) recognized due to changes in fair value of financial instruments pursuant to application of the fair value option: Three Months Ended March 31, 2024 2023 (Amounts in thousands) Fixed maturity securities $ (9,294) $ 39,776 Equity securities 34,498 3,240 Short-term investments (104) 34 Total investment gains $ 25,100 $ 43,050 Note receivable (156) — Total gains $ 24,944 $ 43,0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t>
        </is>
      </c>
      <c r="B1" s="2" t="inlineStr">
        <is>
          <t>3 Months Ended</t>
        </is>
      </c>
    </row>
    <row r="2">
      <c r="B2" s="2" t="inlineStr">
        <is>
          <t>Mar. 31, 2024</t>
        </is>
      </c>
    </row>
    <row r="3">
      <c r="A3" s="3" t="inlineStr">
        <is>
          <t>Financial Instruments, Financial Assets, Balance Sheet Groupings [Abstract]</t>
        </is>
      </c>
      <c r="B3" s="4" t="inlineStr">
        <is>
          <t xml:space="preserve"> </t>
        </is>
      </c>
    </row>
    <row r="4">
      <c r="A4" s="4" t="inlineStr">
        <is>
          <t>Fair Value Measurement</t>
        </is>
      </c>
      <c r="B4" s="4" t="inlineStr">
        <is>
          <t>Fair Value Measurements 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using the exit price. Accordingly, when market observable data are not readily available, the Company’s own assumptions are used to reflect those that market participants would be presumed to use in pricing the asset or liability at the measurement date. Assets and liabilities recorded at fair value on the consolidated balance sheets are categorized based on the level of judgment associated with inputs used to measure their fair values and the level of market price observability, as follows: Level 1 Unadjusted quoted prices are available in active markets for identical assets or liabilities as of the reporting date. Level 2 Pricing inputs are other than quoted prices in active markets, which are based on the following: • Quoted prices for similar assets or liabilities in active markets; • Quoted prices for identical or similar assets or liabilities in non-active markets; or • Either directly or indirectly observable inputs as of the reporting date. Level 3 Pricing inputs are unobservable and significant to the overall fair value measurement, and the determination of fair value requires significant management judgment or estimation. In certain cases,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and unobservable (Level 3). The Company’s assessment of the significance of a particular input to the fair value measurement in its entirety requires judgment and consideration of factors specific to the asset or liability. 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 Summary of Significant Valuation Techniques for Financial Assets and Financial Liabilities The Company’s fair value measurements are based on the market approach, which utilizes market transaction data for the same or similar instruments. The Company obtained unadjusted fair values on 98.5% of its investment portfolio at fair value from an independent pricing service at March 31, 2024. Level 1 measurements - Fair values of financial assets and financial liabilities are obtained from an independent pricing service, and are based on unadjusted quoted prices for identical assets or liabilities in active markets. Additional pricing services and closing exchange values are used as a comparison to ensure that reasonable fair values are used in pricing the investment portfolio. U.S. government bonds and agencies /Short-term bonds : Valued using unadjusted quoted market prices for identical assets in active markets. Common stock : Comprised of actively traded, exchange listed U.S. and international equity securities and valued based on unadjusted quoted prices for identical assets in active markets. Money market instruments : Valued based on unadjusted quoted prices for identical assets in active markets. Options sold : Comprised of free-standing exchange listed derivatives that are actively traded and valued based on unadjusted quoted prices for identical instruments in active markets. Level 2 measurements - Fair values of financial assets and financial liabilities are obtained from an independent pricing service or outside brokers, and are based on prices for similar assets or liabilities in active markets or valuation models whose inputs are observable, directly or indirectly, for substantially the full term of the asset or liability. Additional pricing services are used as a comparison to ensure reliable fair values are used in pricing the investment portfolio. Municipal securities : Valued based on models or matrices using inputs such as quoted prices for identical or similar assets in active markets. Mortgage-backed securities : Comprised of securities that are collateralized by residential and commercial mortgage loans valued based on models or matrices using multiple observable inputs, such as benchmark yields, reported trades and broker/dealer quotes, for identical or similar assets in active markets. The Company had holdings of $32.4 million and $33.0 million at fair value in commercial mortgage-backed securities at March 31, 2024 and December 31, 2023, respectively. Corporate securities/Short-term bonds : Valued based on a multi-dimensional model using multiple observable inputs, such as benchmark yields, reported trades, broker/dealer quotes and issue spreads, for identical or similar assets in active markets. Non-redeemable preferred stock : Valued based on observable inputs, such as underlying and common stock of same issuer and appropriate spread over a comparable U.S. Treasury security, for identical or similar assets in active markets. Collateralized loan obligations ("CLOs") : Valued based on underlying debt instruments and the appropriate benchmark spread for similar assets in active markets. Other asset-backed securities : Comprised of securities that are collateralized by non-mortgage assets, such as automobile loans, valued based on models or matrices using multiple observable inputs, such as benchmark yields, reported trades and broker/dealer quotes, for identical or similar assets in active markets. Note receivable : Valued based on observable inputs, such as benchmark yields, and considering any premium or discount for the differential between the stated interest rate and market interest rates, based on quoted market prices of similar instruments. Level 3 measurements - Fair values of financial assets and financial liabilities are based on inputs that are both unobservable and significant to the overall fair value measurement, including any items in which the evaluated prices obtained elsewhere are deemed to be of a distressed trading level. At March 31, 2024 and December 31, 2023, the Company did not have any financial assets or financial liabilities based on Level 3 measurements. Fair value measurement using NAV practical expedient - The fair value of the Company's investment in private equity funds measured at net asset value ("NAV") is determined using NAV as advised by the external fund managers and the third party administrators. The NAV of the Company's limited partnership or limited liability company interest in such a fund is based on the manager's and the administrator's valuation of the underlying holdings in accordance with the fund's governing documents and GAAP. In accordance with applicable accounting guidance, private equity funds measured at fair value using the NAV practical expedient are not classified in the fair value hierarchy. At March 31, 2024, the Company had capital invested in three such funds: the strategy of two such funds with a combined fair value of approximately $81.0 million at March 31, 2024 is to provide current income to investors by investing mainly in secured loans, CLOs or CLO issuers, and equity interests in vehicles established to purchase and warehouse loans; the strategy of the other such fund with a fair value of approximately $2.8 million at March 31, 2024 is to achieve long-term capital appreciation through privately-negotiated venture capital investments in seed- and early-stage portfolio companies with technology-enabled business models. The Company had approximately $7 million in unfunded commitments at March 31, 2024 with respect to the private equity funds measured at NAV. The underlying assets of the funds are expected to be liquidated over the period of approximately one year to nine years from March 31, 2024. In addition, the Company does not have the ability to redeem or withdraw from the funds, or to sell, assign, pledge or transfer its investment, without the consent from the General Partner or Managers of each fund, but will receive distributions based on the liquidation of the underlying assets and the interest proceeds from the underlying assets. The Company’s financial instruments at fair value are reflected in the consolidated balance sheets on a trade-date basis. Related unrealized gains or losses are recognized in net realized investment gains or losses in the consolidated statements of operations. Fair value measurements are not adjusted for transaction costs. The following tables present information about the Company’s assets and liabilities measured at fair value on a recurring basis, and indicate the fair value hierarchy of the valuation techniques utilized by the Company to determine such fair values: March 31, 2024 Level 1 Level 2 Level 3 Total (Amounts in thousands) Assets Fixed maturity securities: U.S. government bonds and agencies $ 141,161 $ 59,183 $ — $ 200,344 Municipal securities — 2,795,677 — 2,795,677 Mortgage-backed securities — 193,040 — 193,040 Corporate securities — 706,210 — 706,210 Collateralized loan obligations — 495,523 — 495,523 Other asset-backed securities — 98,758 — 98,758 Total fixed maturity securities 141,161 4,348,391 — 4,489,552 Equity securities: Common stock 672,106 — — 672,106 Non-redeemable preferred stock — 45,241 — 45,241 Private equity funds measured at net asset value (1) 83,761 Total equity securities 672,106 45,241 — 801,108 Short-term investments: Short-term bonds 12,140 1,830 — 13,970 Money market instruments 148,449 — — 148,449 Other 47 — — 47 Total short-term investments 160,636 1,830 — 162,466 Other assets: Note receivable — 9,818 — 9,818 Total assets at fair value $ 973,903 $ 4,405,280 $ — $ 5,462,944 Liabilities Other liabilities: Options sold $ 1,928 $ — $ — $ 1,928 Total liabilities at fair value $ 1,928 $ — $ — $ 1,928 December 31, 2023 Level 1 Level 2 Level 3 Total (Amounts in thousands) Assets Fixed maturity securities: U.S. government bonds and agencies $ 123,182 $ 51,268 $ — $ 174,450 Municipal securities — 2,777,258 — 2,777,258 Mortgage-backed securities — 186,887 — 186,887 Corporate securities — 599,630 — 599,630 Collateralized loan obligations — 484,947 — 484,947 Other asset-backed securities — 96,164 — 96,164 Total fixed maturity securities 123,182 4,196,154 — 4,319,336 Equity securities: Common stock 597,888 — — 597,888 Non-redeemable preferred stock — 51,563 — 51,563 Private equity funds measured at net asset value (1) 81,242 Total equity securities 597,888 51,563 — 730,693 Short-term investments: Short-term bonds 12,015 1,838 — 13,853 Money market instruments 164,595 — — 164,595 Other 43 — — 43 Total short-term investments 176,653 1,838 — 178,491 Other assets: Note receivable — 9,974 — 9,974 Total assets at fair value $ 897,723 $ 4,259,529 $ — $ 5,238,494 Liabilities Other liabilities: Options sold $ 1,955 $ — $ — $ 1,955 Total liabilities at fair value $ 1,955 $ — $ — $ 1,955 __________ (1) The fair value is measured using the NAV practical expedient; therefore, it is not categorized within the fair value hierarchy. The fair value amount is presented in this table to permit reconciliation of the fair value hierarchy to the amounts presented in the Company's consolidated balance sheets. There were no transfers between Levels 1, 2, and 3 of the fair value hierarchy during the three months ended March 31, 2024 and 2023. At March 31, 2024, there were no material assets or liabilities measured at fair value on a nonrecurring basis. Financial Instruments Disclosed, But Not Carried, at Fair Value The following tables present the carrying value and fair value of the Company’s financial instruments disclosed, but not carried, at fair value, and the level within the fair value hierarchy at which such instruments are categorized: March 31, 2024 Carrying Value Fair Value Level 1 Level 2 Level 3 (Amounts in thousands) Liabilities Notes payable: Unsecured notes $ 373,829 $ 360,611 $ — $ 360,611 $ — Unsecured credit facility 200,000 200,007 — 200,007 — Total $ 573,829 $ 560,618 $ — $ 560,618 $ — December 31, 2023 Carrying Value Fair Value Level 1 Level 2 Level 3 (Amounts in thousands) Liabilities Notes payable: Unsecured notes $ 373,729 $ 357,765 $ — $ 357,765 $ — Unsecured credit facility 200,000 199,945 — 199,945 — Total $ 573,729 $ 557,710 $ — $ 557,710 $ — Unsecured Notes The fair value of the Company’s publicly traded $375 million unsecured notes at March 31, 2024 and December 31, 2023 was based on the spreads above the risk-free yield curve. These spreads are generally obtained from the new issue market, secondary trading and broker-dealer quotes. See Note 11. Notes Payable for additional information on unsecured notes. Unsecured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t>
        </is>
      </c>
      <c r="B1" s="2" t="inlineStr">
        <is>
          <t>3 Months Ended</t>
        </is>
      </c>
    </row>
    <row r="2">
      <c r="B2" s="2" t="inlineStr">
        <is>
          <t>Mar. 31, 2024</t>
        </is>
      </c>
    </row>
    <row r="3">
      <c r="A3" s="3" t="inlineStr">
        <is>
          <t>General Discussion of Derivative Instruments and Hedging Activities [Abstract]</t>
        </is>
      </c>
      <c r="B3" s="4" t="inlineStr">
        <is>
          <t xml:space="preserve"> </t>
        </is>
      </c>
    </row>
    <row r="4">
      <c r="A4" s="4" t="inlineStr">
        <is>
          <t>Derivative Financial Instruments</t>
        </is>
      </c>
      <c r="B4" s="4" t="inlineStr">
        <is>
          <t>Derivative Financial Instruments The Company is exposed to certain risks relating to its ongoing business operations. The primary risk managed by using derivative instruments is equity price risk. Equity contracts (options sold) on various equity securities are intended to manage the price risk associated with forecasted purchases or sales of such securities. From time to time, the Company also enters into derivative contracts to enhance returns on its investment portfolio. The following tables present the location and amounts of derivative fair values in the consolidated balance sheets and derivative gains or losses in the consolidated statements of operations: Derivatives March 31, 2024 December 31, 2023 (Amount in thousands) Options sold - Other liabilities $ 1,928 $ 1,955 Total $ 1,928 $ 1,955 Gains Recognized in Net Income (Loss) Three Months Ended March 31, 2024 2023 (Amounts in thousands) Options sold - Net realized investment gains $ 4,316 $ 1,228 Total $ 4,316 $ 1,228 Most options sold consist of covered calls. The Company writes covered calls on underlying equity positions held as an enhanced income strategy that is permitted for the Company’s insurance subsidiaries under statutory regulations. The Company manages the risk associated with covered calls through strict capital limitations and asset diversification throughout various industries. See Note 5. Fair Value Measurements for additional disclosures regarding options so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re were no changes in the carrying amount of goodwill during the three months ended March 31, 2024 and 2023. No accumulated goodwill impairment losses existed at March 31, 2024 and December 31, 2023. Goodwill is reviewed annually for impairment and more frequently if potential impairment indicators exist. No impairment indicators were identified during the three months ended March 31, 2024 and 2023. All of the Company's goodwill is associated with the Property and Casualty business segment (See Note 13. Segment Information for additional information on the reportable business segment). Other Intangible Assets The following table presents the components of other intangible assets: Gross Carrying Accumulated Net Carrying Useful Lives (Amounts in thousands) (in years) As of March 31, 2024: Customer relationships $ 55,107 $ (53,769) $ 1,338 10 Trade names 15,400 (9,785) 5,615 24 Technology 4,300 (4,300) — 10 Insurance license 1,400 — 1,400 Indefinite Total other intangible assets, net $ 76,207 $ (67,854) $ 8,353 As of December 31, 2023: Customer relationships $ 54,862 $ (53,704) $ 1,158 11 Trade names 15,400 (9,625) 5,775 24 Technology 4,300 (4,300) — 10 Insurance license 1,400 — 1,400 Indefinite Total other intangible assets, net $ 75,962 $ (67,629) $ 8,333 Other intangible assets are reviewed annually for impairment and more frequently if potential impairment indicators exist. No impairment indicators were identified during the three months ended March 31, 2024 and 2023. Other intangible assets with definite useful lives are amortized on a straight-line basis over their useful lives. Amortization expense for other intangible assets was $0.2 million for the three months ended March 31, 2024 and 2023. The following table presents the estimated future amortization expense related to other intangible assets as of March 31, 2024: Year Amortization Expense (Amounts in thousands) Remainder of 2024 $ 671 2025 856 2026 856 2027 856 2028 856 Thereafter 2,858 Total $ 6,9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Recognized Amount [Abstract]</t>
        </is>
      </c>
      <c r="B3" s="4" t="inlineStr">
        <is>
          <t xml:space="preserve"> </t>
        </is>
      </c>
    </row>
    <row r="4">
      <c r="A4" s="4" t="inlineStr">
        <is>
          <t>Share-Based Compensation</t>
        </is>
      </c>
      <c r="B4" s="4" t="inlineStr">
        <is>
          <t xml:space="preserve">Share-Based Compensation In February 2015, the Company's Board of Directors (the "Board") adopted the 2015 Incentive Award Plan (the "2015 Plan"), replacing the 2005 Equity Incentive Plan which expired in January 2015. The 2015 Plan was approved at the Company's Annual Meeting of Shareholders in May 2015. A maximum of 4,900,000 shares of common stock are authorized for issuance under the 2015 Plan, with 4,830,000 shares of common stock available for future grant as of March 31, 2024 upon exercise of stock options, stock appreciation rights and other awards, or upon vesting of restricted stock unit ("RSU") or deferred stock awards. In February 2024, the Board adopted the 2024 Long-Term Incentive Plan (the “LTIP”) to provide certain key employees with the right to receive cash awards providing an opportunity to participate in the appreciation of the Company’s value and in order to retain these key employees and reward them for contributing to the success of the Company. Participants in the LTIP may be granted a number of notional interests, or phantom stock units ("PSUs"). Each PSU represents the right to receive payment of the value of a share of the Company’s common stock upon vesting. PSUs may be granted subject to vesting conditions, which may include service-based and/or performance-based vesting conditions tied to corporate and/or individual achievement objectives. An employee must remain employed through the date of payment of an award to be eligible for any payout under the LTIP. Stock Options In February 2018, the Compensation Committee of the Board awarded a total of 80,000 stock options to four senior executives under the 2015 Plan, which vested over the four-year requisite service period and had a term of ten years from the date of grant, except for 10,000 of these stock options that were forfeited in February 2019 following the departure of a senior executive. The fair values of these stock options were estimated on the date of grant using a closed-form option valuation model (Black-Scholes). As of March 31, 2024, 17,500 of the total stock options awarded and vested under the 2015 Plan have not been exercised, each with a remaining term of approximately 3.9 years. Performance-based PSUs In February 2024, the Compensation Committee of the Board granted a total "target" award of 196,620 performance-based PSUs to certain executive officers and other key employees of the Company. These performance-based PSUs are settled in cash upon vesting and accounted for as liability-based awards. The payout value of the performance-based PSUs granted under the LTIP will be determined based on the achievement of specific, pre-established corporate performance objectives, and in part on individual performance, during the applicable three-year performance period (the "Performance Cycle"). The maximum payout level for the performance-based PSUs is 150% of the “target” award. The following table presents the summary of the performance-based PSU grants as of March 31, 2024: Grant year 2024 Three-year performance period ending December 31, 2026 Vesting shares, target 196,620 Vesting shares, maximum 294,930 These performance-based PSUs vest at the end of the Performance Cycle beginning with the year of the grant, and then only if, and to the extent that, the Company’s performance during the Performance Cycle achieves the threshold established by the Compensation Committee of the Board. Each annual performance result is determined based on the average of the Company’s annual market share growth and its annual combined ratio. The vested number of performance-based PSUs for each grantee is based on the average of the Company's three annual performance results combined with the individual's performance during the Performance Cycle. The cash payout amount for each unit of the vested performance-based PSUs is equal to the average closing price per share of the Company’s common stock for the 30 calendar days preceding the determination of the final number of vested PSUs for each grantee at the end of the Performance Cyc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t>
        </is>
      </c>
      <c r="B1" s="2" t="inlineStr">
        <is>
          <t>3 Months Ended</t>
        </is>
      </c>
    </row>
    <row r="2">
      <c r="B2" s="2" t="inlineStr">
        <is>
          <t>Mar. 31, 2024</t>
        </is>
      </c>
    </row>
    <row r="3">
      <c r="A3" s="3" t="inlineStr">
        <is>
          <t>Components of Income Tax Expense (Benefit), Continuing Operations [Abstract]</t>
        </is>
      </c>
      <c r="B3" s="4" t="inlineStr">
        <is>
          <t xml:space="preserve"> </t>
        </is>
      </c>
    </row>
    <row r="4">
      <c r="A4" s="4" t="inlineStr">
        <is>
          <t>Income Taxes</t>
        </is>
      </c>
      <c r="B4" s="4" t="inlineStr">
        <is>
          <t>Income Taxes For financial statement purposes, the Company recognizes tax benefits related to positions taken, or expected to be taken, on a tax return only if the positions are “more-likely-than-not” sustainable. Once this threshold has been met, the Company’s measurement of its expected tax benefits is recognized in its consolidated financial statements. The total amount of unrecognized tax benefits related to tax uncertainties decreased by approximately $1.9 million during the three months ended March 31, 2024, primarily resulting from the payment of the assessed amount related to a California Franchise Tax Board audit for tax year 2011. The Company and its subsidiaries file income tax returns with the Internal Revenue Service and the taxing authorities of various states. Tax years that remain subject to examination by major taxing jurisdictions are 2020 through 2022 for federal taxes, and 2011 and 2020 through 2022 for California state taxes. The Company has certain unresolved matters related to California state tax assessment for 2011 tax year that are not material to its consolidated financial statements. Tax years 2012 through 2019 for California state taxes have been resolved with no outstanding issues. 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Company assesses the likelihood that its deferred tax assets will be realized and, to the extent management does not believe these assets are more likely than not to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net income (loss) in the period that includes the enactment date. At March 31, 2024, the Company’s deferred income taxes were in a net asset position, which included a combination of ordinary and capital deferred tax expenses or benefits. In assessing the Company’s ability to realize deferred tax assets, management considers whether it is more likely than not that some portion or all of the deferred tax assets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 planning strategies in making this assessment. The Company believes that through projected future taxable income of an appropriate nature, the use of prudent tax planning strategies, and the generation of capital gains, sufficient income will be realized in order to maximize the full benefits of its deferred tax assets. Although realization is not assured, management believes that it is more likely than not that the Company’s deferred tax assets will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3 Months Ended</t>
        </is>
      </c>
    </row>
    <row r="2">
      <c r="B2" s="2" t="inlineStr">
        <is>
          <t>Mar. 31, 2024</t>
        </is>
      </c>
    </row>
    <row r="3">
      <c r="A3" s="3" t="inlineStr">
        <is>
          <t>Insurance Loss Reserves [Abstract]</t>
        </is>
      </c>
      <c r="B3" s="4" t="inlineStr">
        <is>
          <t xml:space="preserve"> </t>
        </is>
      </c>
    </row>
    <row r="4">
      <c r="A4" s="4" t="inlineStr">
        <is>
          <t>Loss And Loss Adjustment Expense Reserves</t>
        </is>
      </c>
      <c r="B4" s="4" t="inlineStr">
        <is>
          <t>Loss and Loss Adjustment Expense Reserves The following table presents the activity in loss and loss adjustment expense reserves: Three Months Ended March 31, 2024 2023 (Amounts in thousands) Gross reserves, beginning of period $ 2,785,702 $ 2,584,910 Reinsurance recoverables on unpaid losses, beginning of period (32,148) (25,322) Net reserves, beginning of period 2,753,554 2,559,588 Incurred losses and loss adjustment expenses related to: Current year 909,810 945,013 Prior years (5,845) (15,484) Total incurred losses and loss adjustment expenses 903,965 929,529 Loss and loss adjustment expense payments related to: Current year 301,198 310,102 Prior years 527,348 531,755 Total payments 828,546 841,857 Net reserves, end of period 2,828,973 2,647,260 Reinsurance recoverables on unpaid losses, end of period 30,247 30,301 Gross reserves, end of period $ 2,859,220 $ 2,677,561 The decrease in the provision for insured events of prior years during the three months ended March 31, 2024 of $5.8 million was primarily attributable to lower than estimated loss adjustment expenses in the private passenger automobile line of insurance business, partially offset by unfavorable development on prior years' catastrophe losses. The decrease in the provision for insured events of prior years during the three months ended March 31, 2023 of $15.5 million was primarily attributable to lower than estimated losses and loss adjustment expenses in the homeowners line of insurance business. For the three months ended March 31, 2024 and 2023, the Company incurred catastrophe losses net of reinsurance of approximately $72 million and $98 million, respectively. No reinsurance benefits were available for these losses as none of the catastrophe events during these periods individually resulted in losses in excess of the Company's retention limit. Catastrophe losses during the three months ended March 31, 2024 resulted primarily from winter storms and rainstorms in California and convective storms in Texas and Oklahoma. Catastrophe losses during the three months ended March 31, 2023 resulted primarily from winter storms and rainstorms in California, Texas and Oklahoma. The Company experienced unfavorable development of approximately $4 million on prior years' catastrophe losses for the three months ended March 31, 2024. There was no material development on prior years' catastrophe losses for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4</t>
        </is>
      </c>
    </row>
    <row r="3">
      <c r="A3" s="3" t="inlineStr">
        <is>
          <t>Notes Payable [Abstract]</t>
        </is>
      </c>
      <c r="B3" s="4" t="inlineStr">
        <is>
          <t xml:space="preserve"> </t>
        </is>
      </c>
    </row>
    <row r="4">
      <c r="A4" s="4" t="inlineStr">
        <is>
          <t>Notes Payable</t>
        </is>
      </c>
      <c r="B4" s="4" t="inlineStr">
        <is>
          <t>Notes Payable The following table presents information about the Company's notes payable: Lender Interest Rate Maturity Date March 31, 2024 December 31, 2023 (Amounts in thousands) Senior unsecured notes (1) Publicly traded 4.40% March 15, 2027 $ 375,000 $ 375,000 Unsecured credit facility (2) Bank of America, Wells Fargo Bank, BMO Bank and U.S. Bank Term SOFR plus 112.5-150.0 basis points November 16, 2026 200,000 200,000 Total principal amount 575,000 575,000 Less unamortized discount and debt issuance costs (3) 1,171 1,271 Total debt $ 573,829 $ 573,729 __________ (1) On March 8, 2017, the Company completed a public debt offering issuing $375 million of senior notes. The notes are unsecured, senior obligations of the Company with a 4.4% annual coupon payable on March 15 and September 15 of each year commencing September 15, 2017. The Company used the proceeds from the notes to pay off amounts outstanding under the existing loan and credit facilities and for general corporate purposes. The Company incurred debt issuance costs of approximately $3.4 million, inclusive of underwriters' fees. The notes were issued at a slight discount of 99.847% of par, resulting in the effective annualized interest rate, including debt issuance costs, of approximately 4.45%. (2) On March 31, 2021, the Company entered into an unsecured $75 million five-year revolving credit facility. On November 18, 2022, the Company entered into the First Amendment to this credit facility. The First Amendment extended the maturity date of the loan to November 16, 2026 from March 31, 2026 with possible further extension if certain conditions are met, increased the aggregate commitments by all the lenders to $200 million from $75 million, and replaced the LIBOR with the Term SOFR. On November 30, 2023, the Company entered into the Second Amendment to this credit facility, which further increased the aggregate commitments by all the lenders to $250 million from $200 million. The interest rates on borrowings under the credit facility are based on the Company's debt to total capital ratio and range from Term SOFR plus 112.5 basis points when the ratio is under 20% to Term SOFR plus 150.0 basis points when the ratio is greater than or equal to 30%. Commitment fees for the undrawn portions of the credit facility range from 12.5 basis points when the ratio is under 20% to 22.5 basis points when the ratio is greater than or equal to 30%. The debt to total capital ratio is expressed as a percentage of (a) consolidated debt to (b) consolidated shareholders' equity plus consolidated debt. The Company's debt to total capital ratio was 26.4% at March 31, 2024, resulting in a 17.5 basis point commitment fee on any undrawn portion of the credit facility. As of April 25, 2024, a total of $200 million was drawn under this facility on a three-month revolving basis at an annual interest rate of approximately 6.79%, with $50 million available to be drawn. The Company contributed $150 million of the total amount drawn to the surplus of its consolidated insurance subsidiaries, and used the remainder for general corporate purposes. (3) The unamortized discount and debt issuance costs are associated with the publicly traded $375 million senior unsecured notes. These are amortized to interest expense over the life of the notes, and the unamortized balance is presented in the Company's consolidated balance sheets as a direct deduction from the carrying amount of the debt. The unamortized costs of approximately $0.8 million associated with entering into the $250 million unsecured revolving credit facility maturing on November 16, 2026 are included in other assets in the Company's consolidated balance sheets and amortized to interest expense over the term of the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 xml:space="preserve">Contingencies The Company is, from time to time, named as a defendant in various lawsuits or regulatory actions incidental to its insurance business. The majority of lawsuits brought against the Company relate to insurance claims that arise in the normal course of business and are reserved for through the reserving process. For a discussion of the Company’s reserving methods, see the Company’s Annual Report on Form 10-K for the year ended December 31, 2023. On September 10, 2021, the California Department of Insurance ("DOI") served the Company a Notice of Non-Compliance ("NNC"), alleging violations in connection with its 2014 Rating &amp; Underwriting Examination Report, which was adopted by the California DOI in 2019. The NNC itemizes alleged violations, many of which management believes were corrected or otherwise resolved during the course of the examination, and seeks penalties. The Company has participated in lengthy and detailed discussions with the California DOI since the adoption of the examination report, in an attempt to address the issues deemed unresolved by the California DOI, and has taken several additional corrective actions approved by the California DOI. On August 1, 2022, the California DOI publicly announced its intention to pursue an administrative action against the Company with respect to certain outstanding issues. The Company served a written response to the NNC on September 29, 2022, along with written discovery requests. The response, consisting of a notice of defense, a motion to strike, and a motion to dismiss, challenges the NNC on procedural and substantive grounds. On November 9, 2022, the California DOI served objections and non-substantive responses to the Company's discovery requests. On November 14, 2023, the California DOI granted Consumer Watchdog's petition to intervene in the NNC, although the Company did not agree to allow its involvement in the mediation, which took place on March 4, 2024. The parties did not make any meaningful progress toward settlement, but are continuing settlement discussions. The parties are also conferring regarding the possible filing of an Amended NNC that would eliminate the resolved items and identify the remaining issues in dispute should the matter proceed to a hearing. The Company cannot reasonably predict the likelihood, timing or outcome of any hearing process or administrative action, nor can it reasonably estimate the amount of penalties, if any. The Company establishes reserves for non-insurance claims related lawsuits, regulatory actions, and other contingencies when the Company believes a loss is probable and is able to estimate its potential exposure. For loss contingencies believed to be reasonably possible, the Company also discloses the nature of the loss contingency and an estimate of the possible loss, range of loss, or a statement that such an estimate cannot be made. In addition, the Company accrues for anticipated legal defense costs associated with such lawsuits and regulatory actions. While actual losses may differ from the amounts recorded and the ultimate outcome of the Company's pending actions is generally not yet determinable, the Company does not believe that the ultimate resolution of currently pending legal or regulatory proceedings, either individually or in the aggregate, will have a material adverse effect on its financial condition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 is primarily engaged in writing personal automobile insurance and provides related property and casualty insurance products to its customers through 12 subsidiaries in 11 states, principally in California. The Company has one reportable business segment - the Property and Casualty business segment. The Company’s Chief Operating Decision Maker evaluates operating results based on pre-tax underwriting results which is calculated as net premiums earned less (a) losses and loss adjustment expenses and (b) underwriting expenses (policy acquisition costs and other operating expenses). Expenses are allocated based on certain assumptions that are primarily related to premiums and losses. The Company’s net investment income, net realized investment gains or losses, other income, and interest expense are excluded in evaluating pretax underwriting profit. The Company does not allocate its assets, including investments, or income taxes in evaluating pre-tax underwriting profit. Property and Casualty Lines The Property and Casualty business segment offers several insurance products to the Company’s individual customers and small business customers. These insurance products are: private passenger automobile which is the Company’s primary business, and related insurance products such as homeowners, commercial automobile and commercial property. These related insurance products are primarily sold to the Company’s individual customers and small business customers, which increases retention of the Company’s private passenger automobile client base. The insurance products comprising the Property and Casualty business segment are sold through the same distribution channels, mainly through independent and 100% owned insurance agents, and go through a similar underwriting process. Other Lines The Other business segment represents net premiums written and earned from an operating segment that does not meet the quantitative thresholds required to be considered a reportable segment. This operating segment offers automobile mechanical protection warranties which are primarily sold through automobile dealerships and credit unions. The following table presents the Company's operating results by reportable segment: Three Months Ended March 31, 2024 2023 Property &amp; Casualty Other Total Property &amp; Casualty Other Total (Amounts in millions) Net premiums earned $ 1,159.4 $ 7.3 $ 1,166.7 $ 997.6 $ 7.1 $ 1,004.7 Less: Losses and loss adjustment expenses 900.0 4.0 904.0 925.8 3.7 929.5 Underwriting expenses 269.3 3.8 273.1 230.8 3.5 234.3 Underwriting loss (9.9) (0.5) (10.4) (159.0) (0.1) (159.1) Investment income 65.0 52.0 Net realized investment gains 38.2 49.0 Other income 4.2 0.9 Interest expense (7.8) (4.9) Pre-tax income (loss) $ 89.2 $ (62.1) Net income (loss) $ 73.5 $ (45.3) The following table presents the Company’s net premiums earned and direct premiums written by reportable segment and line of insurance business: Three Months Ended March 31, 2024 2023 Property &amp; Casualty Other Total Property &amp; Casualty Other Total (Amounts in millions) Private passenger automobile $ 754.3 $ — $ 754.3 $ 660.6 $ — $ 660.6 Homeowners 266.9 — 266.9 222.5 — 222.5 Commercial automobile 89.2 — 89.2 69.1 — 69.1 Other 49.0 7.3 56.3 45.4 7.1 52.5 Net premiums earned $ 1,159.4 $ 7.3 $ 1,166.7 $ 997.6 $ 7.1 $ 1,004.7 Private passenger automobile $ 825.5 $ — $ 825.5 $ 634.3 $ — $ 634.3 Homeowners 302.1 — 302.1 241.6 — 241.6 Commercial automobile 104.0 — 104.0 80.0 — 80.0 Other 62.9 6.6 69.5 56.3 6.4 62.7 Direct premiums written $ 1,294.5 $ 6.6 $ 1,301.1 $ 1,012.2 $ 6.4 $ 1,01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Fixed maturity securities (amortized cost $4,574,492; $4,394,983)</t>
        </is>
      </c>
      <c r="B3" s="6" t="n">
        <v>4489552</v>
      </c>
      <c r="C3" s="6" t="n">
        <v>4319336</v>
      </c>
    </row>
    <row r="4">
      <c r="A4" s="4" t="inlineStr">
        <is>
          <t>Equity securities (cost $690,856; $654,939)</t>
        </is>
      </c>
      <c r="B4" s="5" t="n">
        <v>801108</v>
      </c>
      <c r="C4" s="5" t="n">
        <v>730693</v>
      </c>
    </row>
    <row r="5">
      <c r="A5" s="4" t="inlineStr">
        <is>
          <t>Short-term investments (cost $163,454; $179,375)</t>
        </is>
      </c>
      <c r="B5" s="5" t="n">
        <v>162466</v>
      </c>
      <c r="C5" s="5" t="n">
        <v>178491</v>
      </c>
    </row>
    <row r="6">
      <c r="A6" s="4" t="inlineStr">
        <is>
          <t>Total investments</t>
        </is>
      </c>
      <c r="B6" s="5" t="n">
        <v>5453126</v>
      </c>
      <c r="C6" s="5" t="n">
        <v>5228520</v>
      </c>
    </row>
    <row r="7">
      <c r="A7" s="4" t="inlineStr">
        <is>
          <t>Cash</t>
        </is>
      </c>
      <c r="B7" s="5" t="n">
        <v>530085</v>
      </c>
      <c r="C7" s="5" t="n">
        <v>550903</v>
      </c>
    </row>
    <row r="8">
      <c r="A8" s="3" t="inlineStr">
        <is>
          <t>Receivables:</t>
        </is>
      </c>
      <c r="B8" s="4" t="inlineStr">
        <is>
          <t xml:space="preserve"> </t>
        </is>
      </c>
      <c r="C8" s="4" t="inlineStr">
        <is>
          <t xml:space="preserve"> </t>
        </is>
      </c>
    </row>
    <row r="9">
      <c r="A9" s="4" t="inlineStr">
        <is>
          <t>Premiums</t>
        </is>
      </c>
      <c r="B9" s="5" t="n">
        <v>682473</v>
      </c>
      <c r="C9" s="5" t="n">
        <v>607025</v>
      </c>
    </row>
    <row r="10">
      <c r="A10" s="4" t="inlineStr">
        <is>
          <t>Allowance for credit losses on premiums receivable</t>
        </is>
      </c>
      <c r="B10" s="5" t="n">
        <v>-5800</v>
      </c>
      <c r="C10" s="5" t="n">
        <v>-5300</v>
      </c>
    </row>
    <row r="11">
      <c r="A11" s="4" t="inlineStr">
        <is>
          <t>Premiums receivable, net of allowance for credit losses</t>
        </is>
      </c>
      <c r="B11" s="5" t="n">
        <v>676673</v>
      </c>
      <c r="C11" s="5" t="n">
        <v>601725</v>
      </c>
    </row>
    <row r="12">
      <c r="A12" s="4" t="inlineStr">
        <is>
          <t>Accrued investment income</t>
        </is>
      </c>
      <c r="B12" s="5" t="n">
        <v>61198</v>
      </c>
      <c r="C12" s="5" t="n">
        <v>59128</v>
      </c>
    </row>
    <row r="13">
      <c r="A13" s="4" t="inlineStr">
        <is>
          <t>Other</t>
        </is>
      </c>
      <c r="B13" s="5" t="n">
        <v>30040</v>
      </c>
      <c r="C13" s="5" t="n">
        <v>25603</v>
      </c>
    </row>
    <row r="14">
      <c r="A14" s="4" t="inlineStr">
        <is>
          <t>Total receivables</t>
        </is>
      </c>
      <c r="B14" s="5" t="n">
        <v>767911</v>
      </c>
      <c r="C14" s="5" t="n">
        <v>686456</v>
      </c>
    </row>
    <row r="15">
      <c r="A15" s="4" t="inlineStr">
        <is>
          <t>Reinsurance recoverables (net of allowance for credit losses $0; $12)</t>
        </is>
      </c>
      <c r="B15" s="5" t="n">
        <v>29964</v>
      </c>
      <c r="C15" s="5" t="n">
        <v>31947</v>
      </c>
    </row>
    <row r="16">
      <c r="A16" s="4" t="inlineStr">
        <is>
          <t>Deferred policy acquisition costs</t>
        </is>
      </c>
      <c r="B16" s="5" t="n">
        <v>307938</v>
      </c>
      <c r="C16" s="5" t="n">
        <v>293844</v>
      </c>
    </row>
    <row r="17">
      <c r="A17" s="4" t="inlineStr">
        <is>
          <t>Fixed assets (net of accumulated depreciation $330,764; $322,729)</t>
        </is>
      </c>
      <c r="B17" s="5" t="n">
        <v>152462</v>
      </c>
      <c r="C17" s="5" t="n">
        <v>151183</v>
      </c>
    </row>
    <row r="18">
      <c r="A18" s="4" t="inlineStr">
        <is>
          <t>Operating lease right-of-use assets</t>
        </is>
      </c>
      <c r="B18" s="5" t="n">
        <v>14371</v>
      </c>
      <c r="C18" s="5" t="n">
        <v>14406</v>
      </c>
    </row>
    <row r="19">
      <c r="A19" s="4" t="inlineStr">
        <is>
          <t>Current income taxes</t>
        </is>
      </c>
      <c r="B19" s="5" t="n">
        <v>0</v>
      </c>
      <c r="C19" s="5" t="n">
        <v>4081</v>
      </c>
    </row>
    <row r="20">
      <c r="A20" s="4" t="inlineStr">
        <is>
          <t>Deferred income taxes</t>
        </is>
      </c>
      <c r="B20" s="5" t="n">
        <v>31367</v>
      </c>
      <c r="C20" s="5" t="n">
        <v>33013</v>
      </c>
    </row>
    <row r="21">
      <c r="A21" s="4" t="inlineStr">
        <is>
          <t>Goodwill</t>
        </is>
      </c>
      <c r="B21" s="5" t="n">
        <v>42796</v>
      </c>
      <c r="C21" s="5" t="n">
        <v>42796</v>
      </c>
    </row>
    <row r="22">
      <c r="A22" s="4" t="inlineStr">
        <is>
          <t>Other intangible assets, net</t>
        </is>
      </c>
      <c r="B22" s="5" t="n">
        <v>8353</v>
      </c>
      <c r="C22" s="5" t="n">
        <v>8333</v>
      </c>
    </row>
    <row r="23">
      <c r="A23" s="4" t="inlineStr">
        <is>
          <t>Other assets</t>
        </is>
      </c>
      <c r="B23" s="5" t="n">
        <v>57595</v>
      </c>
      <c r="C23" s="5" t="n">
        <v>57915</v>
      </c>
    </row>
    <row r="24">
      <c r="A24" s="4" t="inlineStr">
        <is>
          <t>Total assets</t>
        </is>
      </c>
      <c r="B24" s="5" t="n">
        <v>7395968</v>
      </c>
      <c r="C24" s="5" t="n">
        <v>7103397</v>
      </c>
    </row>
    <row r="25">
      <c r="A25" s="3" t="inlineStr">
        <is>
          <t>Liabilities</t>
        </is>
      </c>
      <c r="B25" s="4" t="inlineStr">
        <is>
          <t xml:space="preserve"> </t>
        </is>
      </c>
      <c r="C25" s="4" t="inlineStr">
        <is>
          <t xml:space="preserve"> </t>
        </is>
      </c>
    </row>
    <row r="26">
      <c r="A26" s="4" t="inlineStr">
        <is>
          <t>Loss and loss adjustment expense reserves</t>
        </is>
      </c>
      <c r="B26" s="5" t="n">
        <v>2859220</v>
      </c>
      <c r="C26" s="5" t="n">
        <v>2785702</v>
      </c>
    </row>
    <row r="27">
      <c r="A27" s="4" t="inlineStr">
        <is>
          <t>Unearned premiums</t>
        </is>
      </c>
      <c r="B27" s="5" t="n">
        <v>1854184</v>
      </c>
      <c r="C27" s="5" t="n">
        <v>1735660</v>
      </c>
    </row>
    <row r="28">
      <c r="A28" s="4" t="inlineStr">
        <is>
          <t>Notes payable</t>
        </is>
      </c>
      <c r="B28" s="5" t="n">
        <v>573829</v>
      </c>
      <c r="C28" s="5" t="n">
        <v>573729</v>
      </c>
    </row>
    <row r="29">
      <c r="A29" s="4" t="inlineStr">
        <is>
          <t>Accounts payable and accrued expenses</t>
        </is>
      </c>
      <c r="B29" s="5" t="n">
        <v>178086</v>
      </c>
      <c r="C29" s="5" t="n">
        <v>175219</v>
      </c>
    </row>
    <row r="30">
      <c r="A30" s="4" t="inlineStr">
        <is>
          <t>Operating lease liabilities</t>
        </is>
      </c>
      <c r="B30" s="5" t="n">
        <v>14425</v>
      </c>
      <c r="C30" s="5" t="n">
        <v>14231</v>
      </c>
    </row>
    <row r="31">
      <c r="A31" s="4" t="inlineStr">
        <is>
          <t>Current income taxes</t>
        </is>
      </c>
      <c r="B31" s="5" t="n">
        <v>6628</v>
      </c>
      <c r="C31" s="5" t="n">
        <v>0</v>
      </c>
    </row>
    <row r="32">
      <c r="A32" s="4" t="inlineStr">
        <is>
          <t>Other liabilities</t>
        </is>
      </c>
      <c r="B32" s="5" t="n">
        <v>305569</v>
      </c>
      <c r="C32" s="5" t="n">
        <v>270711</v>
      </c>
    </row>
    <row r="33">
      <c r="A33" s="4" t="inlineStr">
        <is>
          <t>Total liabilities</t>
        </is>
      </c>
      <c r="B33" s="5" t="n">
        <v>5791941</v>
      </c>
      <c r="C33" s="5" t="n">
        <v>5555252</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without par value or stated value: Authorized 70,000 shares; issued and outstanding 55,371; 55,371</t>
        </is>
      </c>
      <c r="B36" s="5" t="n">
        <v>98947</v>
      </c>
      <c r="C36" s="5" t="n">
        <v>98947</v>
      </c>
    </row>
    <row r="37">
      <c r="A37" s="4" t="inlineStr">
        <is>
          <t>Retained earnings</t>
        </is>
      </c>
      <c r="B37" s="5" t="n">
        <v>1505080</v>
      </c>
      <c r="C37" s="5" t="n">
        <v>1449198</v>
      </c>
    </row>
    <row r="38">
      <c r="A38" s="4" t="inlineStr">
        <is>
          <t>Total shareholders’ equity</t>
        </is>
      </c>
      <c r="B38" s="5" t="n">
        <v>1604027</v>
      </c>
      <c r="C38" s="5" t="n">
        <v>1548145</v>
      </c>
    </row>
    <row r="39">
      <c r="A39" s="4" t="inlineStr">
        <is>
          <t>Total liabilities and shareholders’ equity</t>
        </is>
      </c>
      <c r="B39" s="6" t="n">
        <v>7395968</v>
      </c>
      <c r="C39" s="6" t="n">
        <v>7103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3462</v>
      </c>
      <c r="C4" s="6" t="n">
        <v>-4528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ion and Basis of Presentation</t>
        </is>
      </c>
      <c r="B4" s="4" t="inlineStr">
        <is>
          <t>The interim consolidated financial statements include the accounts of Mercury General Corporation and its subsidiaries (referred to herein collectively as the “Company”). For the list of the Company’s subsidiaries, see Note 1. Summary of Significant Accounting Policies of the Notes to Consolidated Financial Statements in the Company’s Annual Report on Form 10-K for the year ended December 31, 2023. These interim financial statements have been prepared in conformity with U.S. generally accepted accounting principles (“GAAP”), which differ in some respects from those filed in reports to insurance regulatory authorities. The financial data of the Company included herein are unaudited. In the opinion of management, all material adjustments of a normal recurring nature have been made to present fairly the Company’s financial position at March 31, 2024 and the results of operations and cash flows for the periods presented. All intercompany transactions and balances have been eliminated. Certain financial information that is normally included in annual financial statements prepared in accordance with GAAP, but that is not required for interim reporting purposes, has been omitted from the accompanying interim consolidated financial statements and related notes. Readers are urged to review the Company’s Annual Report on Form 10-K for the year ended December 31, 2023 for more complete descriptions and discussions. Operating results and cash flows for the three months ended March 31, 2024 are not necessarily indicative of the results that may be expected for the year ending December 31, 2024. Certain prior period amounts have been reclassified to conform to the current period presentation.</t>
        </is>
      </c>
    </row>
    <row r="5">
      <c r="A5" s="4" t="inlineStr">
        <is>
          <t>Use of Estimates</t>
        </is>
      </c>
      <c r="B5" s="4" t="inlineStr">
        <is>
          <t>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estimates require the Company to apply complex assumptions and judgments, and often the Company must make estimates about the effects of matters that are inherently uncertain and will likely change in subsequent periods. The most significant assumptions in the preparation of these consolidated financial statements relate to reserves for losses and loss adjustment expenses ("LAE"). Actual results could differ from those estimates. See Note 1. Summary of Significant Accounting Policies of the Notes to Consolidated Financial Statements in the Company’s Annual Report on Form 10-K for the year ended December 31, 2023</t>
        </is>
      </c>
    </row>
    <row r="6">
      <c r="A6" s="4" t="inlineStr">
        <is>
          <t>Earnings per Share</t>
        </is>
      </c>
      <c r="B6" s="4" t="inlineStr">
        <is>
          <t>There were no potentially dilutive securities with anti-dilutive effect for the three months ended March 31, 2024. Potentially dilutive securities representing 17,500 shares of common stock were excluded from the computation of diluted loss per share for the three months ended March 31, 2023, because their effect would have been anti-dilutive.</t>
        </is>
      </c>
    </row>
    <row r="7">
      <c r="A7" s="4" t="inlineStr">
        <is>
          <t>Deferred Policy Acquisition Costs</t>
        </is>
      </c>
      <c r="B7" s="4" t="inlineStr">
        <is>
          <t>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Deferred policy acquisition cost amortization was $196.0 million and $164.5 million for the three months ended March 31, 2024 and 2023, respectively. The Company does not defer advertising expenditures but expenses them as incurred. The Company recorded net advertising expense of approximately $3.3 million and $1.9 million for the three months ended March 31, 2024 and 2023, respectively.</t>
        </is>
      </c>
    </row>
    <row r="8">
      <c r="A8" s="4" t="inlineStr">
        <is>
          <t>Fixed Assets</t>
        </is>
      </c>
      <c r="B8" s="4" t="inlineStr">
        <is>
          <t>A fixed asset classified as held for sale is measured at the lower of its carrying amount or fair value less cost to sell, and is presented separately from other fixed assets. An office building located in Brea, California was classified as a property held for sale at September 30, 2023, and $10.8 million of the property held for sale, which represented the carrying amount of the property on that date, was included in other assets in the Company's consolidated balance sheets at March 31, 2024. The Company is actively engaged in selling this office building as most of its employees currently work from home and this property is being used on a limited basis.</t>
        </is>
      </c>
    </row>
    <row r="9">
      <c r="A9" s="4" t="inlineStr">
        <is>
          <t>Reinsurance</t>
        </is>
      </c>
      <c r="B9" s="4" t="inlineStr">
        <is>
          <t>Unearned premiums and loss and loss adjustment expense reserves are stated in the accompanying consolidated financial statements before deductions for ceded reinsurance. Unearned premiums and loss and loss adjustment expense reserves that are ceded to reinsurers are carried in other assets and reinsurance recoverables, respectively, in the Company's consolidated balance sheets. Earned premiums and losses and loss adjustment expenses are stated net of deductions for ceded reinsurance. The Company is the assuming reinsurer under a Catastrophe Participation Reinsurance Contract (the "Contract") effective through December 31, 2025. The Company reimburses up to $30 million in losses for a proportional share of a portfolio of catastrophe losses under the Contract, to the extent the actual loss ratio exceeds the threshold loss ratio of 73.5%. If the actual loss ratio is less than the threshold loss ratio, the Company is eligible to receive a certain portion of the underwriting profit. The Company is party to a Catastrophe Reinsurance Treaty (the "Treaty") covering a wide range of perils that is effective through June 30, 2024. The Treaty provides $1,111 million of coverage on a per occurrence basis after covered catastrophe losses exceed the $100 million Company retention limit and 95% of such losses between $100 million and $140 million are retained by the Company. The Treaty specifically excludes coverage for any Florida business and for California earthquake losses on fixed property policies, such as homeowners, but does cover losses from fires following an earthquake. The Treaty provides for one full reinstatement of coverage limits with a minor exception at certain upper layers of coverage, and includes some additional minor territorial and coverage restrictions. The effect of reinsurance on property and casualty premiums written and earned was as follows: Three Months Ended March 31, 2024 2023 (Amounts in thousands) Premiums Written Direct $ 1,294,475 $ 1,012,238 Ceded (31,299) (23,391) Assumed 15,159 15,031 Net $ 1,278,335 $ 1,003,878 Premiums Earned Direct $ 1,186,585 $ 1,016,870 Ceded (31,079) (23,198) Assumed 3,863 3,890 Net $ 1,159,369 $ 997,562 The Company recognized ceded premiums earned of approximately $31.1 million and $23.2 million for the three months ended March 31, 2024 and 2023, respectively, which are included in net premiums earned in its consolidated statements of operations. The Company recognized ceded losses and loss adjustment expenses of approximately $(0.8) million and $7.5 million for the three months ended March 31, 2024 and 2023, respectively, which are included in losses and loss adjustment expenses in its consolidated statements of operations. The negative ceded losses and loss adjustment expenses for the three months ended March 31, 2024 were primarily the result of favorable development on prior years' catastrophe losses that had been ceded to the Company's reinsurers. The Company's insurance subsidiaries, as primary insurers, are required to pay losses to the extent reinsurers are unable to discharge their obligations under the reinsurance agreements.</t>
        </is>
      </c>
    </row>
    <row r="10">
      <c r="A10" s="4" t="inlineStr">
        <is>
          <t>Revenue from Contracts with Customers (Topic 606)</t>
        </is>
      </c>
      <c r="B10" s="4" t="inlineStr">
        <is>
          <t xml:space="preserve">The Company's revenue from contracts with customers is commission income earned from third-party insurers by its 100% owned insurance agencies, which amounted to approximately $5.7 million and $4.8 million, with related expenses of $3.2 million and $2.9 million, for the three months ended March 31, 2024 and 2023, respectively. All of the commission income, net of related expenses, is included in other revenues in the Company's consolidated statements of operations, and in other income of the Property and Casualty business segment in the Company's segment reporting (see Note 13. Segment Information). </t>
        </is>
      </c>
    </row>
    <row r="11">
      <c r="A11" s="4" t="inlineStr">
        <is>
          <t>Allowance for Credit Losses</t>
        </is>
      </c>
      <c r="B11" s="4" t="inlineStr">
        <is>
          <t xml:space="preserve">Financial Instruments - Credit Losses (Topic 326) uses the "expected loss" methodology for recognizing credit losses for financial assets that are not accounted for at fair value through net income. The Company's investment portfolio, excluding accrued investment income, was not affected by Topic 326 as it applies the fair value option to all of its investments. The estimated allowance amounts for credit losses at March 31, 2024 and December 31, 2023 primarily related to premiums receivable. Premiums Receivable The majority of the Company's premiums receivable are short-term in nature and are due within a year, consistent with the policy term of its insurance policies sold. Generally, premiums are collected prior to providing risk coverage, minimizing the Company's exposure to credit risk. In estimating an allowance for uncollectible premiums receivable, the Company assesses customer balances and write-offs by state, line of business, and the year the premiums were written. The estimated allowance is based on historical write-off percentages adjusted for the effects of current trends and reasonable and supportable forecasts, as well as expected recoveries of amounts written off. The following table presents a summary of changes in allowance for credit losses on premiums receivable: Three Months Ended March 31, 2024 2023 (Amounts in thousands) Beginning balance $ 5,300 $ 5,800 Provision during the period for expected credit losses 1,116 1,136 Write-off amounts during the period (813) (1,270) Recoveries during the period of amounts previously written off 197 134 Ending balance $ 5,800 $ 5,800 </t>
        </is>
      </c>
    </row>
    <row r="12">
      <c r="A12" s="4" t="inlineStr">
        <is>
          <t>Accrued Interest Receivables</t>
        </is>
      </c>
      <c r="B12" s="4" t="inlineStr">
        <is>
          <t>The Company made certain accounting policy elections for its accrued interest receivables allowed under Topic 326: a) an election to present accrued interest receivable balances separately from the associated financial assets on the balance sheet, and b) an election not to measure an allowance for credit losses on accrued interest receivable amounts and instead write off uncollectible accrued interest amounts in a timely manner by reversing interest income. The Company's accrued interest receivable balances are included in accrued investment income receivable in its consolidated balance sheets.</t>
        </is>
      </c>
    </row>
    <row r="13">
      <c r="A13" s="4" t="inlineStr">
        <is>
          <t>Recently Issued Accounting Standards</t>
        </is>
      </c>
      <c r="B13" s="4" t="inlineStr">
        <is>
          <t>In March 2024, the Financial Accounting Standards Board ("FASB") issued Accounting Standards Update (“ASU”) 2024-01, "Compensation-Stock Compensation (Topic 718): Scope Application of Profits Interest and Similar Awards." ASU 2024-01 is intended to improve GAAP by adding an illustrative example that includes four fact patterns to demonstrate how an entity should apply the scope guidance in paragraph 718-10-15-3 to determine whether a profits interest award should be accounted for in accordance with Topic 718. The fact patterns in the illustrative example focus on the scope conditions in paragraph 718-10-15-3. The illustrative example is intended to reduce (1) complexity in determining whether a profits interest award is subject to the guidance in Topic 718 and (2) existing diversity in practice. ASU 2024-01 will be effective for the Company in the annual and interim periods beginning January 1, 2025, though early adoption is permitted. The Company is currently evaluating the impact of this ASU on its consolidated financial statements and related disclosure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will be effective for the Company in the annual period beginning January 1, 2025, though early adoption is permitted. The Company is evaluating the presentational effect that ASU 2023-09 will have on its consolidated financial statements and expects presentation changes to its note on income taxes. In November 2023, the FASB issued ASU 2023-07, "Segment Reporting (Topic 280): Improvements to Reportable Segment Disclosures." The amendments in ASU 2023-07 improve financial reporting by requiring disclosure of incremental segment information, including significant segment expenses,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hief Operating Decision Maker (“CODM”) uses to assess segment performance and make decisions about allocating resources. Topic 280 also requires other specified segment information, such as depreciation, amortization and depletion expense amounts,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The Company is currently evaluating the impact of this ASU on its consolidated financial statements and related disclosures. In March 2020, the FASB issued ASU 2020-04, "Reference Rate Reform (Topic 848): Facilitation of the Effects of Reference Rate Reform on Financial Reporting." ASU 2020-04 provides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other interbank offered rates expected to be discontinued because of reference rate reform. ASU 2020-04 was effective for all entities as of March 12, 2020 through December 31, 2022. In December 2022, the FASB issued ASU 2022-06, "Reference Rate Reform (Topic 848), Deferral of the Sunset Date of Topic 848," which defers the sunset date of Topic 848 from December 31, 2022 to December 31, 2024. The Company does not expect any material impact on its consolidated financial statements and related disclosures resulting from applying these AS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Effects of Reinsurance</t>
        </is>
      </c>
      <c r="B4" s="4" t="inlineStr">
        <is>
          <t xml:space="preserve">The effect of reinsurance on property and casualty premiums written and earned was as follows: Three Months Ended March 31, 2024 2023 (Amounts in thousands) Premiums Written Direct $ 1,294,475 $ 1,012,238 Ceded (31,299) (23,391) Assumed 15,159 15,031 Net $ 1,278,335 $ 1,003,878 Premiums Earned Direct $ 1,186,585 $ 1,016,870 Ceded (31,079) (23,198) Assumed 3,863 3,890 Net $ 1,159,369 $ 997,562 </t>
        </is>
      </c>
    </row>
    <row r="5">
      <c r="A5" s="4" t="inlineStr">
        <is>
          <t>Allowance for Credit Losses on Premium Receivable</t>
        </is>
      </c>
      <c r="B5" s="4" t="inlineStr">
        <is>
          <t xml:space="preserve">The following table presents a summary of changes in allowance for credit losses on premiums receivable: Three Months Ended March 31, 2024 2023 (Amounts in thousands) Beginning balance $ 5,300 $ 5,800 Provision during the period for expected credit losses 1,116 1,136 Write-off amounts during the period (813) (1,270) Recoveries during the period of amounts previously written off 197 134 Ending balance $ 5,800 $ 5,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Estimated Fair Values of Financial Instruments</t>
        </is>
      </c>
      <c r="B4" s="4" t="inlineStr">
        <is>
          <t xml:space="preserve">The following table presents the fair values of financial instruments: March 31, 2024 December 31, 2023 (Amounts in thousands) Assets Investments $ 5,453,126 $ 5,228,520 Note receivable 9,818 9,974 Liabilities Options sold 1,928 1,955 Notes payable 560,618 557,7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ption (Tables)</t>
        </is>
      </c>
      <c r="B1" s="2" t="inlineStr">
        <is>
          <t>3 Months Ended</t>
        </is>
      </c>
    </row>
    <row r="2">
      <c r="B2" s="2" t="inlineStr">
        <is>
          <t>Mar. 31, 2024</t>
        </is>
      </c>
    </row>
    <row r="3">
      <c r="A3" s="3" t="inlineStr">
        <is>
          <t>Fair Value Option [Abstract]</t>
        </is>
      </c>
      <c r="B3" s="4" t="inlineStr">
        <is>
          <t xml:space="preserve"> </t>
        </is>
      </c>
    </row>
    <row r="4">
      <c r="A4" s="4" t="inlineStr">
        <is>
          <t>Gains And Losses Due To Changes In Fair Value Of Investments</t>
        </is>
      </c>
      <c r="B4" s="4" t="inlineStr">
        <is>
          <t xml:space="preserve">The following table presents gains (losses) recognized due to changes in fair value of financial instruments pursuant to application of the fair value option: Three Months Ended March 31, 2024 2023 (Amounts in thousands) Fixed maturity securities $ (9,294) $ 39,776 Equity securities 34,498 3,240 Short-term investments (104) 34 Total investment gains $ 25,100 $ 43,050 Note receivable (156) — Total gains $ 24,944 $ 43,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inancial Instruments, Financial Assets, Balance Sheet Groupings [Abstract]</t>
        </is>
      </c>
      <c r="B3" s="4" t="inlineStr">
        <is>
          <t xml:space="preserve"> </t>
        </is>
      </c>
    </row>
    <row r="4">
      <c r="A4" s="4" t="inlineStr">
        <is>
          <t>Schedule Of Assets And Liabilities Measured At Fair Value On A Recurring Basis Valuation Techniques</t>
        </is>
      </c>
      <c r="B4" s="4" t="inlineStr">
        <is>
          <t xml:space="preserve">The following tables present information about the Company’s assets and liabilities measured at fair value on a recurring basis, and indicate the fair value hierarchy of the valuation techniques utilized by the Company to determine such fair values: March 31, 2024 Level 1 Level 2 Level 3 Total (Amounts in thousands) Assets Fixed maturity securities: U.S. government bonds and agencies $ 141,161 $ 59,183 $ — $ 200,344 Municipal securities — 2,795,677 — 2,795,677 Mortgage-backed securities — 193,040 — 193,040 Corporate securities — 706,210 — 706,210 Collateralized loan obligations — 495,523 — 495,523 Other asset-backed securities — 98,758 — 98,758 Total fixed maturity securities 141,161 4,348,391 — 4,489,552 Equity securities: Common stock 672,106 — — 672,106 Non-redeemable preferred stock — 45,241 — 45,241 Private equity funds measured at net asset value (1) 83,761 Total equity securities 672,106 45,241 — 801,108 Short-term investments: Short-term bonds 12,140 1,830 — 13,970 Money market instruments 148,449 — — 148,449 Other 47 — — 47 Total short-term investments 160,636 1,830 — 162,466 Other assets: Note receivable — 9,818 — 9,818 Total assets at fair value $ 973,903 $ 4,405,280 $ — $ 5,462,944 Liabilities Other liabilities: Options sold $ 1,928 $ — $ — $ 1,928 Total liabilities at fair value $ 1,928 $ — $ — $ 1,928 December 31, 2023 Level 1 Level 2 Level 3 Total (Amounts in thousands) Assets Fixed maturity securities: U.S. government bonds and agencies $ 123,182 $ 51,268 $ — $ 174,450 Municipal securities — 2,777,258 — 2,777,258 Mortgage-backed securities — 186,887 — 186,887 Corporate securities — 599,630 — 599,630 Collateralized loan obligations — 484,947 — 484,947 Other asset-backed securities — 96,164 — 96,164 Total fixed maturity securities 123,182 4,196,154 — 4,319,336 Equity securities: Common stock 597,888 — — 597,888 Non-redeemable preferred stock — 51,563 — 51,563 Private equity funds measured at net asset value (1) 81,242 Total equity securities 597,888 51,563 — 730,693 Short-term investments: Short-term bonds 12,015 1,838 — 13,853 Money market instruments 164,595 — — 164,595 Other 43 — — 43 Total short-term investments 176,653 1,838 — 178,491 Other assets: Note receivable — 9,974 — 9,974 Total assets at fair value $ 897,723 $ 4,259,529 $ — $ 5,238,494 Liabilities Other liabilities: Options sold $ 1,955 $ — $ — $ 1,955 Total liabilities at fair value $ 1,955 $ — $ — $ 1,955 __________ (1) The fair value is measured using the NAV practical expedient; therefore, it is not categorized within the fair value hierarchy. The fair value amount is presented in this table to permit reconciliation of the fair value hierarchy to the amounts presented in the Company's consolidated balance sheets. The following tables present the carrying value and fair value of the Company’s financial instruments disclosed, but not carried, at fair value, and the level within the fair value hierarchy at which such instruments are categorized: March 31, 2024 Carrying Value Fair Value Level 1 Level 2 Level 3 (Amounts in thousands) Liabilities Notes payable: Unsecured notes $ 373,829 $ 360,611 $ — $ 360,611 $ — Unsecured credit facility 200,000 200,007 — 200,007 — Total $ 573,829 $ 560,618 $ — $ 560,618 $ — December 31, 2023 Carrying Value Fair Value Level 1 Level 2 Level 3 (Amounts in thousands) Liabilities Notes payable: Unsecured notes $ 373,729 $ 357,765 $ — $ 357,765 $ — Unsecured credit facility 200,000 199,945 — 199,945 — Total $ 573,729 $ 557,710 $ — $ 557,71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General Discussion of Derivative Instruments and Hedging Activities [Abstract]</t>
        </is>
      </c>
      <c r="B3" s="4" t="inlineStr">
        <is>
          <t xml:space="preserve"> </t>
        </is>
      </c>
    </row>
    <row r="4">
      <c r="A4" s="4" t="inlineStr">
        <is>
          <t>Summary Of Location And Amounts Of Derivative Fair Values In The Consolidated Balance Sheets</t>
        </is>
      </c>
      <c r="B4" s="4" t="inlineStr">
        <is>
          <t xml:space="preserve">The following tables present the location and amounts of derivative fair values in the consolidated balance sheets and derivative gains or losses in the consolidated statements of operations: Derivatives March 31, 2024 December 31, 2023 (Amount in thousands) Options sold - Other liabilities $ 1,928 $ 1,955 Total $ 1,928 $ 1,955 </t>
        </is>
      </c>
    </row>
    <row r="5">
      <c r="A5" s="4" t="inlineStr">
        <is>
          <t>Schedule Of Derivative Gains And Losses In The Consolidated Statements Of Operations</t>
        </is>
      </c>
      <c r="B5" s="4" t="inlineStr">
        <is>
          <t xml:space="preserve"> Gains Recognized in Net Income (Loss) Three Months Ended March 31, 2024 2023 (Amounts in thousands) Options sold - Net realized investment gains $ 4,316 $ 1,228 Total $ 4,316 $ 1,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omponents Of Other Intangible Assets</t>
        </is>
      </c>
      <c r="B4" s="4" t="inlineStr">
        <is>
          <t xml:space="preserve">The following table presents the components of other intangible assets: Gross Carrying Accumulated Net Carrying Useful Lives (Amounts in thousands) (in years) As of March 31, 2024: Customer relationships $ 55,107 $ (53,769) $ 1,338 10 Trade names 15,400 (9,785) 5,615 24 Technology 4,300 (4,300) — 10 Insurance license 1,400 — 1,400 Indefinite Total other intangible assets, net $ 76,207 $ (67,854) $ 8,353 As of December 31, 2023: Customer relationships $ 54,862 $ (53,704) $ 1,158 11 Trade names 15,400 (9,625) 5,775 24 Technology 4,300 (4,300) — 10 Insurance license 1,400 — 1,400 Indefinite Total other intangible assets, net $ 75,962 $ (67,629) $ 8,333 </t>
        </is>
      </c>
    </row>
    <row r="5">
      <c r="A5" s="4" t="inlineStr">
        <is>
          <t>Schedule Of Estimated Future Amortization Expense Related To Intangible Assets</t>
        </is>
      </c>
      <c r="B5" s="4" t="inlineStr">
        <is>
          <t xml:space="preserve">The following table presents the estimated future amortization expense related to other intangible assets as of March 31, 2024: Year Amortization Expense (Amounts in thousands) Remainder of 2024 $ 671 2025 856 2026 856 2027 856 2028 856 Thereafter 2,858 Total $ 6,9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Recognized Amount [Abstract]</t>
        </is>
      </c>
      <c r="B3" s="4" t="inlineStr">
        <is>
          <t xml:space="preserve"> </t>
        </is>
      </c>
    </row>
    <row r="4">
      <c r="A4" s="4" t="inlineStr">
        <is>
          <t>Disclosure of Share-Based Compensation Arrangements by Share-Based Payment Award</t>
        </is>
      </c>
      <c r="B4" s="4" t="inlineStr">
        <is>
          <t>The following table presents the summary of the performance-based PSU grants as of March 31, 2024: Grant year 2024 Three-year performance period ending December 31, 2026 Vesting shares, target 196,620 Vesting shares, maximum 294,9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 on fixed maturities trading investments</t>
        </is>
      </c>
      <c r="B3" s="6" t="n">
        <v>4574492</v>
      </c>
      <c r="C3" s="6" t="n">
        <v>4394983</v>
      </c>
    </row>
    <row r="4">
      <c r="A4" s="4" t="inlineStr">
        <is>
          <t>Cost - equity security trading investments</t>
        </is>
      </c>
      <c r="B4" s="5" t="n">
        <v>690856</v>
      </c>
      <c r="C4" s="5" t="n">
        <v>654939</v>
      </c>
    </row>
    <row r="5">
      <c r="A5" s="4" t="inlineStr">
        <is>
          <t>Cost - short-term investments</t>
        </is>
      </c>
      <c r="B5" s="5" t="n">
        <v>163454</v>
      </c>
      <c r="C5" s="5" t="n">
        <v>179375</v>
      </c>
    </row>
    <row r="6">
      <c r="A6" s="4" t="inlineStr">
        <is>
          <t>Reinsurance recoverable, allowance for credit losses</t>
        </is>
      </c>
      <c r="B6" s="5" t="n">
        <v>0</v>
      </c>
      <c r="C6" s="5" t="n">
        <v>-12</v>
      </c>
    </row>
    <row r="7">
      <c r="A7" s="4" t="inlineStr">
        <is>
          <t>Fixed assets, accumulated depreciation</t>
        </is>
      </c>
      <c r="B7" s="6" t="n">
        <v>330764</v>
      </c>
      <c r="C7" s="6" t="n">
        <v>322729</v>
      </c>
    </row>
    <row r="8">
      <c r="A8" s="3" t="inlineStr">
        <is>
          <t>Common Stock</t>
        </is>
      </c>
      <c r="B8" s="4" t="inlineStr">
        <is>
          <t xml:space="preserve"> </t>
        </is>
      </c>
      <c r="C8" s="4" t="inlineStr">
        <is>
          <t xml:space="preserve"> </t>
        </is>
      </c>
    </row>
    <row r="9">
      <c r="A9" s="4" t="inlineStr">
        <is>
          <t>Common stock, shares authorized (in shares)</t>
        </is>
      </c>
      <c r="B9" s="5" t="n">
        <v>70000000</v>
      </c>
      <c r="C9" s="5" t="n">
        <v>70000000</v>
      </c>
    </row>
    <row r="10">
      <c r="A10" s="4" t="inlineStr">
        <is>
          <t>Common stock, shares issued (in shares)</t>
        </is>
      </c>
      <c r="B10" s="5" t="n">
        <v>55371000</v>
      </c>
      <c r="C10" s="5" t="n">
        <v>55371000</v>
      </c>
    </row>
    <row r="11">
      <c r="A11" s="4" t="inlineStr">
        <is>
          <t>Common stock, shares outstanding (in shares)</t>
        </is>
      </c>
      <c r="B11" s="5" t="n">
        <v>55371000</v>
      </c>
      <c r="C11" s="5" t="n">
        <v>5537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And Loss Adjustment Expense Reserves (Tables)</t>
        </is>
      </c>
      <c r="B1" s="2" t="inlineStr">
        <is>
          <t>3 Months Ended</t>
        </is>
      </c>
    </row>
    <row r="2">
      <c r="B2" s="2" t="inlineStr">
        <is>
          <t>Mar. 31, 2024</t>
        </is>
      </c>
    </row>
    <row r="3">
      <c r="A3" s="3" t="inlineStr">
        <is>
          <t>Insurance Loss Reserves [Abstract]</t>
        </is>
      </c>
      <c r="B3" s="4" t="inlineStr">
        <is>
          <t xml:space="preserve"> </t>
        </is>
      </c>
    </row>
    <row r="4">
      <c r="A4" s="4" t="inlineStr">
        <is>
          <t>Activity In The Reserves For Losses And Loss Adjustment Expenses</t>
        </is>
      </c>
      <c r="B4" s="4" t="inlineStr">
        <is>
          <t xml:space="preserve">The following table presents the activity in loss and loss adjustment expense reserves: Three Months Ended March 31, 2024 2023 (Amounts in thousands) Gross reserves, beginning of period $ 2,785,702 $ 2,584,910 Reinsurance recoverables on unpaid losses, beginning of period (32,148) (25,322) Net reserves, beginning of period 2,753,554 2,559,588 Incurred losses and loss adjustment expenses related to: Current year 909,810 945,013 Prior years (5,845) (15,484) Total incurred losses and loss adjustment expenses 903,965 929,529 Loss and loss adjustment expense payments related to: Current year 301,198 310,102 Prior years 527,348 531,755 Total payments 828,546 841,857 Net reserves, end of period 2,828,973 2,647,260 Reinsurance recoverables on unpaid losses, end of period 30,247 30,301 Gross reserves, end of period $ 2,859,220 $ 2,677,5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3 Months Ended</t>
        </is>
      </c>
    </row>
    <row r="2">
      <c r="B2" s="2" t="inlineStr">
        <is>
          <t>Mar. 31, 2024</t>
        </is>
      </c>
    </row>
    <row r="3">
      <c r="A3" s="3" t="inlineStr">
        <is>
          <t>Notes Payable [Abstract]</t>
        </is>
      </c>
      <c r="B3" s="4" t="inlineStr">
        <is>
          <t xml:space="preserve"> </t>
        </is>
      </c>
    </row>
    <row r="4">
      <c r="A4" s="4" t="inlineStr">
        <is>
          <t>Schedule of Long-term Debt Instruments</t>
        </is>
      </c>
      <c r="B4" s="4" t="inlineStr">
        <is>
          <t>The following table presents information about the Company's notes payable: Lender Interest Rate Maturity Date March 31, 2024 December 31, 2023 (Amounts in thousands) Senior unsecured notes (1) Publicly traded 4.40% March 15, 2027 $ 375,000 $ 375,000 Unsecured credit facility (2) Bank of America, Wells Fargo Bank, BMO Bank and U.S. Bank Term SOFR plus 112.5-150.0 basis points November 16, 2026 200,000 200,000 Total principal amount 575,000 575,000 Less unamortized discount and debt issuance costs (3) 1,171 1,271 Total debt $ 573,829 $ 573,729 __________ (1) On March 8, 2017, the Company completed a public debt offering issuing $375 million of senior notes. The notes are unsecured, senior obligations of the Company with a 4.4% annual coupon payable on March 15 and September 15 of each year commencing September 15, 2017. The Company used the proceeds from the notes to pay off amounts outstanding under the existing loan and credit facilities and for general corporate purposes. The Company incurred debt issuance costs of approximately $3.4 million, inclusive of underwriters' fees. The notes were issued at a slight discount of 99.847% of par, resulting in the effective annualized interest rate, including debt issuance costs, of approximately 4.45%. (2) On March 31, 2021, the Company entered into an unsecured $75 million five-year revolving credit facility. On November 18, 2022, the Company entered into the First Amendment to this credit facility. The First Amendment extended the maturity date of the loan to November 16, 2026 from March 31, 2026 with possible further extension if certain conditions are met, increased the aggregate commitments by all the lenders to $200 million from $75 million, and replaced the LIBOR with the Term SOFR. On November 30, 2023, the Company entered into the Second Amendment to this credit facility, which further increased the aggregate commitments by all the lenders to $250 million from $200 million. The interest rates on borrowings under the credit facility are based on the Company's debt to total capital ratio and range from Term SOFR plus 112.5 basis points when the ratio is under 20% to Term SOFR plus 150.0 basis points when the ratio is greater than or equal to 30%. Commitment fees for the undrawn portions of the credit facility range from 12.5 basis points when the ratio is under 20% to 22.5 basis points when the ratio is greater than or equal to 30%. The debt to total capital ratio is expressed as a percentage of (a) consolidated debt to (b) consolidated shareholders' equity plus consolidated debt. The Company's debt to total capital ratio was 26.4% at March 31, 2024, resulting in a 17.5 basis point commitment fee on any undrawn portion of the credit facility. As of April 25, 2024, a total of $200 million was drawn under this facility on a three-month revolving basis at an annual interest rate of approximately 6.79%, with $50 million available to be drawn. The Company contributed $150 million of the total amount drawn to the surplus of its consolidated insurance subsidiaries, and used the remainder for general corporate purposes. (3) The unamortized discount and debt issuance costs are associated with the publicly traded $375 million senior unsecured notes. These are amortized to interest expense over the life of the notes, and the unamortized balance is presented in the Company's consolidated balance sheets as a direct deduction from the carrying amount of the debt. The unamortized costs of approximately $0.8 million associated with entering into the $250 million unsecured revolving credit facility maturing on November 16, 2026 are included in other assets in the Company's consolidated balance sheets and amortized to interest expense over the term of the credit fac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Reconciliation of operating results by reportable segment</t>
        </is>
      </c>
      <c r="B4" s="4" t="inlineStr">
        <is>
          <t>The following table presents the Company's operating results by reportable segment: Three Months Ended March 31, 2024 2023 Property &amp; Casualty Other Total Property &amp; Casualty Other Total (Amounts in millions) Net premiums earned $ 1,159.4 $ 7.3 $ 1,166.7 $ 997.6 $ 7.1 $ 1,004.7 Less: Losses and loss adjustment expenses 900.0 4.0 904.0 925.8 3.7 929.5 Underwriting expenses 269.3 3.8 273.1 230.8 3.5 234.3 Underwriting loss (9.9) (0.5) (10.4) (159.0) (0.1) (159.1) Investment income 65.0 52.0 Net realized investment gains 38.2 49.0 Other income 4.2 0.9 Interest expense (7.8) (4.9) Pre-tax income (loss) $ 89.2 $ (62.1) Net income (loss) $ 73.5 $ (45.3)</t>
        </is>
      </c>
    </row>
    <row r="5">
      <c r="A5" s="4" t="inlineStr">
        <is>
          <t>Schedule direct premiums attributable to segment</t>
        </is>
      </c>
      <c r="B5" s="4" t="inlineStr">
        <is>
          <t xml:space="preserve">The following table presents the Company’s net premiums earned and direct premiums written by reportable segment and line of insurance business: Three Months Ended March 31, 2024 2023 Property &amp; Casualty Other Total Property &amp; Casualty Other Total (Amounts in millions) Private passenger automobile $ 754.3 $ — $ 754.3 $ 660.6 $ — $ 660.6 Homeowners 266.9 — 266.9 222.5 — 222.5 Commercial automobile 89.2 — 89.2 69.1 — 69.1 Other 49.0 7.3 56.3 45.4 7.1 52.5 Net premiums earned $ 1,159.4 $ 7.3 $ 1,166.7 $ 997.6 $ 7.1 $ 1,004.7 Private passenger automobile $ 825.5 $ — $ 825.5 $ 634.3 $ — $ 634.3 Homeowners 302.1 — 302.1 241.6 — 241.6 Commercial automobile 104.0 — 104.0 80.0 — 80.0 Other 62.9 6.6 69.5 56.3 6.4 62.7 Direct premiums written $ 1,294.5 $ 6.6 $ 1,301.1 $ 1,012.2 $ 6.4 $ 1,01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 Narrative (Details) - USD ($)</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Potentially dilutive securities (in shares)</t>
        </is>
      </c>
      <c r="B4" s="5" t="n">
        <v>0</v>
      </c>
      <c r="C4" s="5" t="n">
        <v>17500</v>
      </c>
      <c r="D4" s="4" t="inlineStr">
        <is>
          <t xml:space="preserve"> </t>
        </is>
      </c>
    </row>
    <row r="5">
      <c r="A5" s="4" t="inlineStr">
        <is>
          <t>Common stock dividends (in dollars per share)</t>
        </is>
      </c>
      <c r="B5" s="8" t="n">
        <v>0.3175</v>
      </c>
      <c r="C5" s="8" t="n">
        <v>0.3175</v>
      </c>
      <c r="D5" s="4" t="inlineStr">
        <is>
          <t xml:space="preserve"> </t>
        </is>
      </c>
    </row>
    <row r="6">
      <c r="A6" s="4" t="inlineStr">
        <is>
          <t>Policy acquisition costs</t>
        </is>
      </c>
      <c r="B6" s="6" t="n">
        <v>196040000</v>
      </c>
      <c r="C6" s="6" t="n">
        <v>164507000</v>
      </c>
      <c r="D6" s="4" t="inlineStr">
        <is>
          <t xml:space="preserve"> </t>
        </is>
      </c>
    </row>
    <row r="7">
      <c r="A7" s="4" t="inlineStr">
        <is>
          <t>Advertising expenses</t>
        </is>
      </c>
      <c r="B7" s="5" t="n">
        <v>3300000</v>
      </c>
      <c r="C7" s="5" t="n">
        <v>1900000</v>
      </c>
      <c r="D7" s="4" t="inlineStr">
        <is>
          <t xml:space="preserve"> </t>
        </is>
      </c>
    </row>
    <row r="8">
      <c r="A8" s="4" t="inlineStr">
        <is>
          <t>Reinsurance reimbursable amount</t>
        </is>
      </c>
      <c r="B8" s="6" t="n">
        <v>30000000</v>
      </c>
      <c r="C8" s="4" t="inlineStr">
        <is>
          <t xml:space="preserve"> </t>
        </is>
      </c>
      <c r="D8" s="4" t="inlineStr">
        <is>
          <t xml:space="preserve"> </t>
        </is>
      </c>
    </row>
    <row r="9">
      <c r="A9" s="4" t="inlineStr">
        <is>
          <t>Reinsurance retention policy, threshold loss ratio</t>
        </is>
      </c>
      <c r="B9" s="9" t="n">
        <v>0.735</v>
      </c>
      <c r="C9" s="4" t="inlineStr">
        <is>
          <t xml:space="preserve"> </t>
        </is>
      </c>
      <c r="D9" s="4" t="inlineStr">
        <is>
          <t xml:space="preserve"> </t>
        </is>
      </c>
    </row>
    <row r="10">
      <c r="A10" s="4" t="inlineStr">
        <is>
          <t>Reinsurance retention policy, excess retention, amount reinsured</t>
        </is>
      </c>
      <c r="B10" s="6" t="n">
        <v>1111000000</v>
      </c>
      <c r="C10" s="4" t="inlineStr">
        <is>
          <t xml:space="preserve"> </t>
        </is>
      </c>
      <c r="D10" s="4" t="inlineStr">
        <is>
          <t xml:space="preserve"> </t>
        </is>
      </c>
    </row>
    <row r="11">
      <c r="A11" s="4" t="inlineStr">
        <is>
          <t>Reinsurance policy, amount retained</t>
        </is>
      </c>
      <c r="B11" s="6" t="n">
        <v>100000000</v>
      </c>
      <c r="C11" s="4" t="inlineStr">
        <is>
          <t xml:space="preserve"> </t>
        </is>
      </c>
      <c r="D11" s="4" t="inlineStr">
        <is>
          <t xml:space="preserve"> </t>
        </is>
      </c>
    </row>
    <row r="12">
      <c r="A12" s="4" t="inlineStr">
        <is>
          <t>Losses retained by the Company (in percent)</t>
        </is>
      </c>
      <c r="B12" s="10" t="n">
        <v>0.95</v>
      </c>
      <c r="C12" s="4" t="inlineStr">
        <is>
          <t xml:space="preserve"> </t>
        </is>
      </c>
      <c r="D12" s="4" t="inlineStr">
        <is>
          <t xml:space="preserve"> </t>
        </is>
      </c>
    </row>
    <row r="13">
      <c r="A13" s="4" t="inlineStr">
        <is>
          <t>Ceded premiums earned</t>
        </is>
      </c>
      <c r="B13" s="6" t="n">
        <v>31100000</v>
      </c>
      <c r="C13" s="5" t="n">
        <v>23200000</v>
      </c>
      <c r="D13" s="4" t="inlineStr">
        <is>
          <t xml:space="preserve"> </t>
        </is>
      </c>
    </row>
    <row r="14">
      <c r="A14" s="4" t="inlineStr">
        <is>
          <t>Losses and loss adjustment expenses, assumed and ceded</t>
        </is>
      </c>
      <c r="B14" s="5" t="n">
        <v>-800000</v>
      </c>
      <c r="C14" s="5" t="n">
        <v>7500000</v>
      </c>
      <c r="D14" s="4" t="inlineStr">
        <is>
          <t xml:space="preserve"> </t>
        </is>
      </c>
    </row>
    <row r="15">
      <c r="A15" s="4" t="inlineStr">
        <is>
          <t>Revenue from contract with customer</t>
        </is>
      </c>
      <c r="B15" s="5" t="n">
        <v>5700000</v>
      </c>
      <c r="C15" s="5" t="n">
        <v>4800000</v>
      </c>
      <c r="D15" s="4" t="inlineStr">
        <is>
          <t xml:space="preserve"> </t>
        </is>
      </c>
    </row>
    <row r="16">
      <c r="A16" s="4" t="inlineStr">
        <is>
          <t>Cost of goods and services sold</t>
        </is>
      </c>
      <c r="B16" s="5" t="n">
        <v>3200000</v>
      </c>
      <c r="C16" s="5" t="n">
        <v>2900000</v>
      </c>
      <c r="D16" s="4" t="inlineStr">
        <is>
          <t xml:space="preserve"> </t>
        </is>
      </c>
    </row>
    <row r="17">
      <c r="A17" s="4" t="inlineStr">
        <is>
          <t>Contract with customer, asset</t>
        </is>
      </c>
      <c r="B17" s="5" t="n">
        <v>0</v>
      </c>
      <c r="C17" s="4" t="inlineStr">
        <is>
          <t xml:space="preserve"> </t>
        </is>
      </c>
      <c r="D17" s="6" t="n">
        <v>0</v>
      </c>
    </row>
    <row r="18">
      <c r="A18" s="4" t="inlineStr">
        <is>
          <t>Contract with customer, liability</t>
        </is>
      </c>
      <c r="B18" s="5" t="n">
        <v>0</v>
      </c>
      <c r="C18" s="4" t="inlineStr">
        <is>
          <t xml:space="preserve"> </t>
        </is>
      </c>
      <c r="D18" s="5" t="n">
        <v>0</v>
      </c>
    </row>
    <row r="19">
      <c r="A19" s="4" t="inlineStr">
        <is>
          <t>Revenue, remaining performance obligation</t>
        </is>
      </c>
      <c r="B19" s="5" t="n">
        <v>0</v>
      </c>
      <c r="C19" s="4" t="inlineStr">
        <is>
          <t xml:space="preserve"> </t>
        </is>
      </c>
      <c r="D19" s="6" t="n">
        <v>0</v>
      </c>
    </row>
    <row r="20">
      <c r="A20" s="4" t="inlineStr">
        <is>
          <t>Accrued interest receivable considered uncollectible or written off</t>
        </is>
      </c>
      <c r="B20" s="5" t="n">
        <v>0</v>
      </c>
      <c r="C20" s="6" t="n">
        <v>0</v>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row>
    <row r="23">
      <c r="A23" s="4" t="inlineStr">
        <is>
          <t>Reinsurance policy, amount retained</t>
        </is>
      </c>
      <c r="B23" s="5" t="n">
        <v>100000000</v>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row>
    <row r="26">
      <c r="A26" s="4" t="inlineStr">
        <is>
          <t>Reinsurance policy, amount retained</t>
        </is>
      </c>
      <c r="B26" s="5" t="n">
        <v>140000000</v>
      </c>
      <c r="C26" s="4" t="inlineStr">
        <is>
          <t xml:space="preserve"> </t>
        </is>
      </c>
      <c r="D26" s="4" t="inlineStr">
        <is>
          <t xml:space="preserve"> </t>
        </is>
      </c>
    </row>
    <row r="27">
      <c r="A27" s="4" t="inlineStr">
        <is>
          <t>Brea, California Office Building | Disposal Group, Held-for-sale, Not Discontinued Operations</t>
        </is>
      </c>
      <c r="B27" s="4" t="inlineStr">
        <is>
          <t xml:space="preserve"> </t>
        </is>
      </c>
      <c r="C27" s="4" t="inlineStr">
        <is>
          <t xml:space="preserve"> </t>
        </is>
      </c>
      <c r="D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row>
    <row r="29">
      <c r="A29" s="4" t="inlineStr">
        <is>
          <t>Fixed asset classified as held for sale</t>
        </is>
      </c>
      <c r="B29" s="6" t="n">
        <v>10800000</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General - Effects of Reinsurance (Details) - USD ($) $ in Thousands</t>
        </is>
      </c>
      <c r="B1" s="2" t="inlineStr">
        <is>
          <t>3 Months Ended</t>
        </is>
      </c>
    </row>
    <row r="2">
      <c r="B2" s="2" t="inlineStr">
        <is>
          <t>Mar. 31, 2024</t>
        </is>
      </c>
      <c r="C2" s="2" t="inlineStr">
        <is>
          <t>Mar. 31, 2023</t>
        </is>
      </c>
    </row>
    <row r="3">
      <c r="A3" s="3" t="inlineStr">
        <is>
          <t>Premiums Written</t>
        </is>
      </c>
      <c r="B3" s="4" t="inlineStr">
        <is>
          <t xml:space="preserve"> </t>
        </is>
      </c>
      <c r="C3" s="4" t="inlineStr">
        <is>
          <t xml:space="preserve"> </t>
        </is>
      </c>
    </row>
    <row r="4">
      <c r="A4" s="4" t="inlineStr">
        <is>
          <t>Direct</t>
        </is>
      </c>
      <c r="B4" s="6" t="n">
        <v>1301100</v>
      </c>
      <c r="C4" s="6" t="n">
        <v>1018600</v>
      </c>
    </row>
    <row r="5">
      <c r="A5" s="3" t="inlineStr">
        <is>
          <t>Premiums Earned</t>
        </is>
      </c>
      <c r="B5" s="4" t="inlineStr">
        <is>
          <t xml:space="preserve"> </t>
        </is>
      </c>
      <c r="C5" s="4" t="inlineStr">
        <is>
          <t xml:space="preserve"> </t>
        </is>
      </c>
    </row>
    <row r="6">
      <c r="A6" s="4" t="inlineStr">
        <is>
          <t>Ceded</t>
        </is>
      </c>
      <c r="B6" s="5" t="n">
        <v>31100</v>
      </c>
      <c r="C6" s="5" t="n">
        <v>23200</v>
      </c>
    </row>
    <row r="7">
      <c r="A7" s="4" t="inlineStr">
        <is>
          <t>Net</t>
        </is>
      </c>
      <c r="B7" s="5" t="n">
        <v>1166679</v>
      </c>
      <c r="C7" s="5" t="n">
        <v>1004704</v>
      </c>
    </row>
    <row r="8">
      <c r="A8" s="4" t="inlineStr">
        <is>
          <t>Property &amp; Casualty</t>
        </is>
      </c>
      <c r="B8" s="4" t="inlineStr">
        <is>
          <t xml:space="preserve"> </t>
        </is>
      </c>
      <c r="C8" s="4" t="inlineStr">
        <is>
          <t xml:space="preserve"> </t>
        </is>
      </c>
    </row>
    <row r="9">
      <c r="A9" s="3" t="inlineStr">
        <is>
          <t>Premiums Written</t>
        </is>
      </c>
      <c r="B9" s="4" t="inlineStr">
        <is>
          <t xml:space="preserve"> </t>
        </is>
      </c>
      <c r="C9" s="4" t="inlineStr">
        <is>
          <t xml:space="preserve"> </t>
        </is>
      </c>
    </row>
    <row r="10">
      <c r="A10" s="4" t="inlineStr">
        <is>
          <t>Direct</t>
        </is>
      </c>
      <c r="B10" s="5" t="n">
        <v>1294475</v>
      </c>
      <c r="C10" s="5" t="n">
        <v>1012238</v>
      </c>
    </row>
    <row r="11">
      <c r="A11" s="4" t="inlineStr">
        <is>
          <t>Ceded</t>
        </is>
      </c>
      <c r="B11" s="5" t="n">
        <v>-31299</v>
      </c>
      <c r="C11" s="5" t="n">
        <v>-23391</v>
      </c>
    </row>
    <row r="12">
      <c r="A12" s="4" t="inlineStr">
        <is>
          <t>Assumed</t>
        </is>
      </c>
      <c r="B12" s="5" t="n">
        <v>15159</v>
      </c>
      <c r="C12" s="5" t="n">
        <v>15031</v>
      </c>
    </row>
    <row r="13">
      <c r="A13" s="4" t="inlineStr">
        <is>
          <t>Net</t>
        </is>
      </c>
      <c r="B13" s="5" t="n">
        <v>1278335</v>
      </c>
      <c r="C13" s="5" t="n">
        <v>1003878</v>
      </c>
    </row>
    <row r="14">
      <c r="A14" s="3" t="inlineStr">
        <is>
          <t>Premiums Earned</t>
        </is>
      </c>
      <c r="B14" s="4" t="inlineStr">
        <is>
          <t xml:space="preserve"> </t>
        </is>
      </c>
      <c r="C14" s="4" t="inlineStr">
        <is>
          <t xml:space="preserve"> </t>
        </is>
      </c>
    </row>
    <row r="15">
      <c r="A15" s="4" t="inlineStr">
        <is>
          <t>Direct</t>
        </is>
      </c>
      <c r="B15" s="5" t="n">
        <v>1186585</v>
      </c>
      <c r="C15" s="5" t="n">
        <v>1016870</v>
      </c>
    </row>
    <row r="16">
      <c r="A16" s="4" t="inlineStr">
        <is>
          <t>Ceded</t>
        </is>
      </c>
      <c r="B16" s="5" t="n">
        <v>-31079</v>
      </c>
      <c r="C16" s="5" t="n">
        <v>-23198</v>
      </c>
    </row>
    <row r="17">
      <c r="A17" s="4" t="inlineStr">
        <is>
          <t>Assumed</t>
        </is>
      </c>
      <c r="B17" s="5" t="n">
        <v>3863</v>
      </c>
      <c r="C17" s="5" t="n">
        <v>3890</v>
      </c>
    </row>
    <row r="18">
      <c r="A18" s="4" t="inlineStr">
        <is>
          <t>Net</t>
        </is>
      </c>
      <c r="B18" s="6" t="n">
        <v>1159369</v>
      </c>
      <c r="C18" s="6" t="n">
        <v>99756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Allowance for Credit Losses on Premium Receivables (Details) - USD ($) $ in Thousand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Beginning balance</t>
        </is>
      </c>
      <c r="B4" s="6" t="n">
        <v>5300</v>
      </c>
      <c r="C4" s="6" t="n">
        <v>5800</v>
      </c>
    </row>
    <row r="5">
      <c r="A5" s="4" t="inlineStr">
        <is>
          <t>Provision during the period for expected credit losses</t>
        </is>
      </c>
      <c r="B5" s="5" t="n">
        <v>1116</v>
      </c>
      <c r="C5" s="5" t="n">
        <v>1136</v>
      </c>
    </row>
    <row r="6">
      <c r="A6" s="4" t="inlineStr">
        <is>
          <t>Write-off amounts during the period</t>
        </is>
      </c>
      <c r="B6" s="5" t="n">
        <v>-813</v>
      </c>
      <c r="C6" s="5" t="n">
        <v>-1270</v>
      </c>
    </row>
    <row r="7">
      <c r="A7" s="4" t="inlineStr">
        <is>
          <t>Recoveries during the period of amounts previously written off</t>
        </is>
      </c>
      <c r="B7" s="5" t="n">
        <v>197</v>
      </c>
      <c r="C7" s="5" t="n">
        <v>134</v>
      </c>
    </row>
    <row r="8">
      <c r="A8" s="4" t="inlineStr">
        <is>
          <t>Ending balance</t>
        </is>
      </c>
      <c r="B8" s="6" t="n">
        <v>5800</v>
      </c>
      <c r="C8" s="6" t="n">
        <v>58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Estimated Fair Values Of Financial Instrumen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Note receivable</t>
        </is>
      </c>
      <c r="B3" s="6" t="n">
        <v>9818</v>
      </c>
      <c r="C3" s="6" t="n">
        <v>9974</v>
      </c>
    </row>
    <row r="4">
      <c r="A4" s="4" t="inlineStr">
        <is>
          <t>Invest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5453126</v>
      </c>
      <c r="C6" s="5" t="n">
        <v>5228520</v>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Note receivable</t>
        </is>
      </c>
      <c r="B9" s="5" t="n">
        <v>9818</v>
      </c>
      <c r="C9" s="5" t="n">
        <v>9974</v>
      </c>
    </row>
    <row r="10">
      <c r="A10" s="3" t="inlineStr">
        <is>
          <t>Liabilities</t>
        </is>
      </c>
      <c r="B10" s="4" t="inlineStr">
        <is>
          <t xml:space="preserve"> </t>
        </is>
      </c>
      <c r="C10" s="4" t="inlineStr">
        <is>
          <t xml:space="preserve"> </t>
        </is>
      </c>
    </row>
    <row r="11">
      <c r="A11" s="4" t="inlineStr">
        <is>
          <t>Options sold</t>
        </is>
      </c>
      <c r="B11" s="5" t="n">
        <v>1928</v>
      </c>
      <c r="C11" s="5" t="n">
        <v>1955</v>
      </c>
    </row>
    <row r="12">
      <c r="A12" s="4" t="inlineStr">
        <is>
          <t>Notes payable</t>
        </is>
      </c>
      <c r="B12" s="5" t="n">
        <v>560618</v>
      </c>
      <c r="C12" s="5" t="n">
        <v>557710</v>
      </c>
    </row>
    <row r="13">
      <c r="A13" s="4" t="inlineStr">
        <is>
          <t>Fair Value, Measurements, Recurring | Unsecured debt</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Notes payable</t>
        </is>
      </c>
      <c r="B15" s="5" t="n">
        <v>360611</v>
      </c>
      <c r="C15" s="5" t="n">
        <v>357765</v>
      </c>
    </row>
    <row r="16">
      <c r="A16" s="4" t="inlineStr">
        <is>
          <t>Fair Value, Measurements, Recurring | Options sold</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Options sold</t>
        </is>
      </c>
      <c r="B18" s="6" t="n">
        <v>1928</v>
      </c>
      <c r="C18" s="6" t="n">
        <v>19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inancial Instruments (Narrative) (Details) - USD ($) $ in Millions</t>
        </is>
      </c>
      <c r="B1" s="2" t="inlineStr">
        <is>
          <t>1 Months Ended</t>
        </is>
      </c>
      <c r="C1" s="2" t="inlineStr">
        <is>
          <t>3 Months Ended</t>
        </is>
      </c>
      <c r="D1" s="2" t="inlineStr">
        <is>
          <t>12 Months Ended</t>
        </is>
      </c>
    </row>
    <row r="2">
      <c r="B2" s="2" t="inlineStr">
        <is>
          <t>Mar. 31, 2023</t>
        </is>
      </c>
      <c r="C2" s="2" t="inlineStr">
        <is>
          <t>Mar. 31, 2024</t>
        </is>
      </c>
      <c r="D2" s="2" t="inlineStr">
        <is>
          <t>Dec. 31, 2023</t>
        </is>
      </c>
      <c r="E2" s="2" t="inlineStr">
        <is>
          <t>Mar. 08, 2017</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4" t="inlineStr">
        <is>
          <t xml:space="preserve"> </t>
        </is>
      </c>
      <c r="E4" s="9" t="n">
        <v>0.044</v>
      </c>
    </row>
    <row r="5">
      <c r="A5" s="4" t="inlineStr">
        <is>
          <t>Unsecured Notes Two | Revolving Credit Facility</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Drawn down amount under credit facility</t>
        </is>
      </c>
      <c r="B7" s="4" t="inlineStr">
        <is>
          <t xml:space="preserve"> </t>
        </is>
      </c>
      <c r="C7" s="6" t="n">
        <v>200</v>
      </c>
      <c r="D7" s="6" t="n">
        <v>200</v>
      </c>
      <c r="E7" s="4" t="inlineStr">
        <is>
          <t xml:space="preserve"> </t>
        </is>
      </c>
    </row>
    <row r="8">
      <c r="A8" s="4" t="inlineStr">
        <is>
          <t>Clearwater, Florida Office Building | Disposal Group, Disposed of by Sale, Not Discontinued Operations</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Sale price of fixed asset</t>
        </is>
      </c>
      <c r="B10" s="11" t="n">
        <v>19.6</v>
      </c>
      <c r="C10" s="4" t="inlineStr">
        <is>
          <t xml:space="preserve"> </t>
        </is>
      </c>
      <c r="D10" s="4" t="inlineStr">
        <is>
          <t xml:space="preserve"> </t>
        </is>
      </c>
      <c r="E10" s="4" t="inlineStr">
        <is>
          <t xml:space="preserve"> </t>
        </is>
      </c>
    </row>
    <row r="11">
      <c r="A11" s="4" t="inlineStr">
        <is>
          <t>Promissory note received from sale of fixed asset</t>
        </is>
      </c>
      <c r="B11" s="11" t="n">
        <v>9.800000000000001</v>
      </c>
      <c r="C11" s="4" t="inlineStr">
        <is>
          <t xml:space="preserve"> </t>
        </is>
      </c>
      <c r="D11" s="4" t="inlineStr">
        <is>
          <t xml:space="preserve"> </t>
        </is>
      </c>
      <c r="E11" s="4" t="inlineStr">
        <is>
          <t xml:space="preserve"> </t>
        </is>
      </c>
    </row>
    <row r="12">
      <c r="A12" s="4" t="inlineStr">
        <is>
          <t>Promissory Note</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10" t="n">
        <v>0.07000000000000001</v>
      </c>
      <c r="C14" s="4" t="inlineStr">
        <is>
          <t xml:space="preserve"> </t>
        </is>
      </c>
      <c r="D14" s="4" t="inlineStr">
        <is>
          <t xml:space="preserve"> </t>
        </is>
      </c>
      <c r="E14" s="4" t="inlineStr">
        <is>
          <t xml:space="preserve"> </t>
        </is>
      </c>
    </row>
    <row r="15">
      <c r="A15" s="4" t="inlineStr">
        <is>
          <t>Promissory note, term (in years)</t>
        </is>
      </c>
      <c r="B15" s="4" t="inlineStr">
        <is>
          <t>4 years</t>
        </is>
      </c>
      <c r="C15" s="4" t="inlineStr">
        <is>
          <t xml:space="preserve"> </t>
        </is>
      </c>
      <c r="D15" s="4" t="inlineStr">
        <is>
          <t xml:space="preserve"> </t>
        </is>
      </c>
      <c r="E15" s="4" t="inlineStr">
        <is>
          <t xml:space="preserve"> </t>
        </is>
      </c>
    </row>
    <row r="16">
      <c r="A16" s="4" t="inlineStr">
        <is>
          <t>Unsecured debt | Level 2</t>
        </is>
      </c>
      <c r="B16" s="4" t="inlineStr">
        <is>
          <t xml:space="preserve"> </t>
        </is>
      </c>
      <c r="C16" s="4" t="inlineStr">
        <is>
          <t xml:space="preserve"> </t>
        </is>
      </c>
      <c r="D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row>
    <row r="18">
      <c r="A18" s="4" t="inlineStr">
        <is>
          <t>Unsecured notes</t>
        </is>
      </c>
      <c r="B18" s="4" t="inlineStr">
        <is>
          <t xml:space="preserve"> </t>
        </is>
      </c>
      <c r="C18" s="5" t="n">
        <v>375</v>
      </c>
      <c r="D18" s="5" t="n">
        <v>375</v>
      </c>
      <c r="E18" s="4" t="inlineStr">
        <is>
          <t xml:space="preserve"> </t>
        </is>
      </c>
    </row>
    <row r="19">
      <c r="A19" s="4" t="inlineStr">
        <is>
          <t>Private Equity Funds</t>
        </is>
      </c>
      <c r="B19" s="4" t="inlineStr">
        <is>
          <t xml:space="preserve"> </t>
        </is>
      </c>
      <c r="C19" s="4" t="inlineStr">
        <is>
          <t xml:space="preserve"> </t>
        </is>
      </c>
      <c r="D19" s="4" t="inlineStr">
        <is>
          <t xml:space="preserve"> </t>
        </is>
      </c>
      <c r="E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row>
    <row r="21">
      <c r="A21" s="4" t="inlineStr">
        <is>
          <t>Unfunded commitments to VIEs</t>
        </is>
      </c>
      <c r="B21" s="4" t="inlineStr">
        <is>
          <t xml:space="preserve"> </t>
        </is>
      </c>
      <c r="C21" s="6" t="n">
        <v>7</v>
      </c>
      <c r="D21" s="6" t="n">
        <v>8</v>
      </c>
      <c r="E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ption (Gains And Losses Due To Changes In Fair Value Of Investments) (Details) - USD ($) $ in Thousands</t>
        </is>
      </c>
      <c r="B1" s="2" t="inlineStr">
        <is>
          <t>3 Months Ended</t>
        </is>
      </c>
    </row>
    <row r="2">
      <c r="B2" s="2" t="inlineStr">
        <is>
          <t>Mar. 31, 2024</t>
        </is>
      </c>
      <c r="C2" s="2" t="inlineStr">
        <is>
          <t>Mar. 31, 2023</t>
        </is>
      </c>
    </row>
    <row r="3">
      <c r="A3" s="3" t="inlineStr">
        <is>
          <t>Schedule of Fair Value of Separate Accounts by Major Category of Investment [Line Items]</t>
        </is>
      </c>
      <c r="B3" s="4" t="inlineStr">
        <is>
          <t xml:space="preserve"> </t>
        </is>
      </c>
      <c r="C3" s="4" t="inlineStr">
        <is>
          <t xml:space="preserve"> </t>
        </is>
      </c>
    </row>
    <row r="4">
      <c r="A4" s="4" t="inlineStr">
        <is>
          <t>Gains (losses) due to changes in fair value of investments</t>
        </is>
      </c>
      <c r="B4" s="6" t="n">
        <v>24944</v>
      </c>
      <c r="C4" s="6" t="n">
        <v>43050</v>
      </c>
    </row>
    <row r="5">
      <c r="A5" s="4" t="inlineStr">
        <is>
          <t>Investments</t>
        </is>
      </c>
      <c r="B5" s="4" t="inlineStr">
        <is>
          <t xml:space="preserve"> </t>
        </is>
      </c>
      <c r="C5" s="4" t="inlineStr">
        <is>
          <t xml:space="preserve"> </t>
        </is>
      </c>
    </row>
    <row r="6">
      <c r="A6" s="3" t="inlineStr">
        <is>
          <t>Schedule of Fair Value of Separate Accounts by Major Category of Investment [Line Items]</t>
        </is>
      </c>
      <c r="B6" s="4" t="inlineStr">
        <is>
          <t xml:space="preserve"> </t>
        </is>
      </c>
      <c r="C6" s="4" t="inlineStr">
        <is>
          <t xml:space="preserve"> </t>
        </is>
      </c>
    </row>
    <row r="7">
      <c r="A7" s="4" t="inlineStr">
        <is>
          <t>Gains (losses) due to changes in fair value of investments</t>
        </is>
      </c>
      <c r="B7" s="5" t="n">
        <v>25100</v>
      </c>
      <c r="C7" s="5" t="n">
        <v>43050</v>
      </c>
    </row>
    <row r="8">
      <c r="A8" s="4" t="inlineStr">
        <is>
          <t>Fixed maturity securities</t>
        </is>
      </c>
      <c r="B8" s="4" t="inlineStr">
        <is>
          <t xml:space="preserve"> </t>
        </is>
      </c>
      <c r="C8" s="4" t="inlineStr">
        <is>
          <t xml:space="preserve"> </t>
        </is>
      </c>
    </row>
    <row r="9">
      <c r="A9" s="3" t="inlineStr">
        <is>
          <t>Schedule of Fair Value of Separate Accounts by Major Category of Investment [Line Items]</t>
        </is>
      </c>
      <c r="B9" s="4" t="inlineStr">
        <is>
          <t xml:space="preserve"> </t>
        </is>
      </c>
      <c r="C9" s="4" t="inlineStr">
        <is>
          <t xml:space="preserve"> </t>
        </is>
      </c>
    </row>
    <row r="10">
      <c r="A10" s="4" t="inlineStr">
        <is>
          <t>Gains (losses) due to changes in fair value of investments</t>
        </is>
      </c>
      <c r="B10" s="5" t="n">
        <v>-9294</v>
      </c>
      <c r="C10" s="5" t="n">
        <v>39776</v>
      </c>
    </row>
    <row r="11">
      <c r="A11" s="4" t="inlineStr">
        <is>
          <t>Equity securities</t>
        </is>
      </c>
      <c r="B11" s="4" t="inlineStr">
        <is>
          <t xml:space="preserve"> </t>
        </is>
      </c>
      <c r="C11" s="4" t="inlineStr">
        <is>
          <t xml:space="preserve"> </t>
        </is>
      </c>
    </row>
    <row r="12">
      <c r="A12" s="3" t="inlineStr">
        <is>
          <t>Schedule of Fair Value of Separate Accounts by Major Category of Investment [Line Items]</t>
        </is>
      </c>
      <c r="B12" s="4" t="inlineStr">
        <is>
          <t xml:space="preserve"> </t>
        </is>
      </c>
      <c r="C12" s="4" t="inlineStr">
        <is>
          <t xml:space="preserve"> </t>
        </is>
      </c>
    </row>
    <row r="13">
      <c r="A13" s="4" t="inlineStr">
        <is>
          <t>Gains (losses) due to changes in fair value of investments</t>
        </is>
      </c>
      <c r="B13" s="5" t="n">
        <v>34498</v>
      </c>
      <c r="C13" s="5" t="n">
        <v>3240</v>
      </c>
    </row>
    <row r="14">
      <c r="A14" s="4" t="inlineStr">
        <is>
          <t>Short-term investments</t>
        </is>
      </c>
      <c r="B14" s="4" t="inlineStr">
        <is>
          <t xml:space="preserve"> </t>
        </is>
      </c>
      <c r="C14" s="4" t="inlineStr">
        <is>
          <t xml:space="preserve"> </t>
        </is>
      </c>
    </row>
    <row r="15">
      <c r="A15" s="3" t="inlineStr">
        <is>
          <t>Schedule of Fair Value of Separate Accounts by Major Category of Investment [Line Items]</t>
        </is>
      </c>
      <c r="B15" s="4" t="inlineStr">
        <is>
          <t xml:space="preserve"> </t>
        </is>
      </c>
      <c r="C15" s="4" t="inlineStr">
        <is>
          <t xml:space="preserve"> </t>
        </is>
      </c>
    </row>
    <row r="16">
      <c r="A16" s="4" t="inlineStr">
        <is>
          <t>Gains (losses) due to changes in fair value of investments</t>
        </is>
      </c>
      <c r="B16" s="5" t="n">
        <v>-104</v>
      </c>
      <c r="C16" s="5" t="n">
        <v>34</v>
      </c>
    </row>
    <row r="17">
      <c r="A17" s="4" t="inlineStr">
        <is>
          <t>Financing Receivable</t>
        </is>
      </c>
      <c r="B17" s="4" t="inlineStr">
        <is>
          <t xml:space="preserve"> </t>
        </is>
      </c>
      <c r="C17" s="4" t="inlineStr">
        <is>
          <t xml:space="preserve"> </t>
        </is>
      </c>
    </row>
    <row r="18">
      <c r="A18" s="3" t="inlineStr">
        <is>
          <t>Schedule of Fair Value of Separate Accounts by Major Category of Investment [Line Items]</t>
        </is>
      </c>
      <c r="B18" s="4" t="inlineStr">
        <is>
          <t xml:space="preserve"> </t>
        </is>
      </c>
      <c r="C18" s="4" t="inlineStr">
        <is>
          <t xml:space="preserve"> </t>
        </is>
      </c>
    </row>
    <row r="19">
      <c r="A19" s="4" t="inlineStr">
        <is>
          <t>Gains (losses) due to changes in fair value of investments</t>
        </is>
      </c>
      <c r="B19" s="6" t="n">
        <v>-156</v>
      </c>
      <c r="C1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Fair Value Measurement (Narrative)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Percentage of portfolio of unadjusted fair values obtained</t>
        </is>
      </c>
      <c r="B4" s="9" t="n">
        <v>0.985</v>
      </c>
      <c r="C4" s="4" t="inlineStr">
        <is>
          <t xml:space="preserve"> </t>
        </is>
      </c>
      <c r="D4" s="4" t="inlineStr">
        <is>
          <t xml:space="preserve"> </t>
        </is>
      </c>
    </row>
    <row r="5">
      <c r="A5" s="4" t="inlineStr">
        <is>
          <t>Two private equity funds using NAV</t>
        </is>
      </c>
      <c r="B5" s="6" t="n">
        <v>81000000</v>
      </c>
      <c r="C5" s="4" t="inlineStr">
        <is>
          <t xml:space="preserve"> </t>
        </is>
      </c>
      <c r="D5" s="4" t="inlineStr">
        <is>
          <t xml:space="preserve"> </t>
        </is>
      </c>
    </row>
    <row r="6">
      <c r="A6" s="4" t="inlineStr">
        <is>
          <t>Fair Value, Assets, Level 1 to Level 2 to Level 3 Transfers, Amount</t>
        </is>
      </c>
      <c r="B6" s="5" t="n">
        <v>0</v>
      </c>
      <c r="C6" s="6" t="n">
        <v>0</v>
      </c>
      <c r="D6" s="4" t="inlineStr">
        <is>
          <t xml:space="preserve"> </t>
        </is>
      </c>
    </row>
    <row r="7">
      <c r="A7" s="4" t="inlineStr">
        <is>
          <t>Fair Value, Measurements, Nonrecurring</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Assets, fair value disclosure</t>
        </is>
      </c>
      <c r="B9" s="5" t="n">
        <v>0</v>
      </c>
      <c r="C9" s="4" t="inlineStr">
        <is>
          <t xml:space="preserve"> </t>
        </is>
      </c>
      <c r="D9" s="4" t="inlineStr">
        <is>
          <t xml:space="preserve"> </t>
        </is>
      </c>
    </row>
    <row r="10">
      <c r="A10" s="4" t="inlineStr">
        <is>
          <t>Liabilities, fair value disclosure</t>
        </is>
      </c>
      <c r="B10" s="5" t="n">
        <v>0</v>
      </c>
      <c r="C10" s="4" t="inlineStr">
        <is>
          <t xml:space="preserve"> </t>
        </is>
      </c>
      <c r="D10" s="4" t="inlineStr">
        <is>
          <t xml:space="preserve"> </t>
        </is>
      </c>
    </row>
    <row r="11">
      <c r="A11" s="4" t="inlineStr">
        <is>
          <t>Unsecured Notes Two | Revolving Credit Facility</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Drawn down amount under credit facility</t>
        </is>
      </c>
      <c r="B13" s="6" t="n">
        <v>200000000</v>
      </c>
      <c r="C13" s="4" t="inlineStr">
        <is>
          <t xml:space="preserve"> </t>
        </is>
      </c>
      <c r="D13" s="6" t="n">
        <v>200000000</v>
      </c>
    </row>
    <row r="14">
      <c r="A14" s="4" t="inlineStr">
        <is>
          <t>Minimum</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Fair Value, liquidating investment, remaining period</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Fair Value, liquidating investment, remaining period</t>
        </is>
      </c>
      <c r="B19" s="4" t="inlineStr">
        <is>
          <t>9 years</t>
        </is>
      </c>
      <c r="C19" s="4" t="inlineStr">
        <is>
          <t xml:space="preserve"> </t>
        </is>
      </c>
      <c r="D19" s="4" t="inlineStr">
        <is>
          <t xml:space="preserve"> </t>
        </is>
      </c>
    </row>
    <row r="20">
      <c r="A20" s="4" t="inlineStr">
        <is>
          <t>Venture Capital Investments</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One private equity fund using NAV</t>
        </is>
      </c>
      <c r="B22" s="6" t="n">
        <v>2800000</v>
      </c>
      <c r="C22" s="4" t="inlineStr">
        <is>
          <t xml:space="preserve"> </t>
        </is>
      </c>
      <c r="D22" s="4" t="inlineStr">
        <is>
          <t xml:space="preserve"> </t>
        </is>
      </c>
    </row>
    <row r="23">
      <c r="A23" s="4" t="inlineStr">
        <is>
          <t>Private Equity Funds</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Unfunded commitments to VIEs</t>
        </is>
      </c>
      <c r="B25" s="5" t="n">
        <v>7000000</v>
      </c>
      <c r="C25" s="4" t="inlineStr">
        <is>
          <t xml:space="preserve"> </t>
        </is>
      </c>
      <c r="D25" s="5" t="n">
        <v>8000000</v>
      </c>
    </row>
    <row r="26">
      <c r="A26" s="4" t="inlineStr">
        <is>
          <t>Level 2 | Unsecured debt</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Unsecured notes</t>
        </is>
      </c>
      <c r="B28" s="5" t="n">
        <v>375000000</v>
      </c>
      <c r="C28" s="4" t="inlineStr">
        <is>
          <t xml:space="preserve"> </t>
        </is>
      </c>
      <c r="D28" s="5" t="n">
        <v>375000000</v>
      </c>
    </row>
    <row r="29">
      <c r="A29" s="4" t="inlineStr">
        <is>
          <t>Level 2 | Commercial Mortgage Back Securities</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Debt securities, trading, and equity securities, FV-NI</t>
        </is>
      </c>
      <c r="B31" s="6" t="n">
        <v>32400000</v>
      </c>
      <c r="C31" s="4" t="inlineStr">
        <is>
          <t xml:space="preserve"> </t>
        </is>
      </c>
      <c r="D31" s="6" t="n">
        <v>33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Net premiums earned</t>
        </is>
      </c>
      <c r="B4" s="6" t="n">
        <v>1166679</v>
      </c>
      <c r="C4" s="6" t="n">
        <v>1004704</v>
      </c>
    </row>
    <row r="5">
      <c r="A5" s="4" t="inlineStr">
        <is>
          <t>Net investment income</t>
        </is>
      </c>
      <c r="B5" s="5" t="n">
        <v>65018</v>
      </c>
      <c r="C5" s="5" t="n">
        <v>51973</v>
      </c>
    </row>
    <row r="6">
      <c r="A6" s="4" t="inlineStr">
        <is>
          <t>Net realized investment gains</t>
        </is>
      </c>
      <c r="B6" s="5" t="n">
        <v>38192</v>
      </c>
      <c r="C6" s="5" t="n">
        <v>49008</v>
      </c>
    </row>
    <row r="7">
      <c r="A7" s="4" t="inlineStr">
        <is>
          <t>Other</t>
        </is>
      </c>
      <c r="B7" s="5" t="n">
        <v>4196</v>
      </c>
      <c r="C7" s="5" t="n">
        <v>894</v>
      </c>
    </row>
    <row r="8">
      <c r="A8" s="4" t="inlineStr">
        <is>
          <t>Total revenues</t>
        </is>
      </c>
      <c r="B8" s="5" t="n">
        <v>1274085</v>
      </c>
      <c r="C8" s="5" t="n">
        <v>1106579</v>
      </c>
    </row>
    <row r="9">
      <c r="A9" s="3" t="inlineStr">
        <is>
          <t>Expenses:</t>
        </is>
      </c>
      <c r="B9" s="4" t="inlineStr">
        <is>
          <t xml:space="preserve"> </t>
        </is>
      </c>
      <c r="C9" s="4" t="inlineStr">
        <is>
          <t xml:space="preserve"> </t>
        </is>
      </c>
    </row>
    <row r="10">
      <c r="A10" s="4" t="inlineStr">
        <is>
          <t>Losses and loss adjustment expenses</t>
        </is>
      </c>
      <c r="B10" s="5" t="n">
        <v>903965</v>
      </c>
      <c r="C10" s="5" t="n">
        <v>929529</v>
      </c>
    </row>
    <row r="11">
      <c r="A11" s="4" t="inlineStr">
        <is>
          <t>Policy acquisition costs</t>
        </is>
      </c>
      <c r="B11" s="5" t="n">
        <v>196040</v>
      </c>
      <c r="C11" s="5" t="n">
        <v>164507</v>
      </c>
    </row>
    <row r="12">
      <c r="A12" s="4" t="inlineStr">
        <is>
          <t>Other operating expenses</t>
        </is>
      </c>
      <c r="B12" s="5" t="n">
        <v>77087</v>
      </c>
      <c r="C12" s="5" t="n">
        <v>69690</v>
      </c>
    </row>
    <row r="13">
      <c r="A13" s="4" t="inlineStr">
        <is>
          <t>Interest</t>
        </is>
      </c>
      <c r="B13" s="5" t="n">
        <v>7773</v>
      </c>
      <c r="C13" s="5" t="n">
        <v>4931</v>
      </c>
    </row>
    <row r="14">
      <c r="A14" s="4" t="inlineStr">
        <is>
          <t>Total expenses</t>
        </is>
      </c>
      <c r="B14" s="5" t="n">
        <v>1184865</v>
      </c>
      <c r="C14" s="5" t="n">
        <v>1168657</v>
      </c>
    </row>
    <row r="15">
      <c r="A15" s="4" t="inlineStr">
        <is>
          <t>Income (loss) before income taxes</t>
        </is>
      </c>
      <c r="B15" s="5" t="n">
        <v>89220</v>
      </c>
      <c r="C15" s="5" t="n">
        <v>-62078</v>
      </c>
    </row>
    <row r="16">
      <c r="A16" s="4" t="inlineStr">
        <is>
          <t>Income tax expense (benefit)</t>
        </is>
      </c>
      <c r="B16" s="5" t="n">
        <v>15758</v>
      </c>
      <c r="C16" s="5" t="n">
        <v>-16790</v>
      </c>
    </row>
    <row r="17">
      <c r="A17" s="4" t="inlineStr">
        <is>
          <t>Net income (loss)</t>
        </is>
      </c>
      <c r="B17" s="6" t="n">
        <v>73462</v>
      </c>
      <c r="C17" s="6" t="n">
        <v>-45288</v>
      </c>
    </row>
    <row r="18">
      <c r="A18" s="3" t="inlineStr">
        <is>
          <t>Net income (loss) per share:</t>
        </is>
      </c>
      <c r="B18" s="4" t="inlineStr">
        <is>
          <t xml:space="preserve"> </t>
        </is>
      </c>
      <c r="C18" s="4" t="inlineStr">
        <is>
          <t xml:space="preserve"> </t>
        </is>
      </c>
    </row>
    <row r="19">
      <c r="A19" s="4" t="inlineStr">
        <is>
          <t>Basic (in dollars per share)</t>
        </is>
      </c>
      <c r="B19" s="7" t="n">
        <v>1.33</v>
      </c>
      <c r="C19" s="7" t="n">
        <v>-0.82</v>
      </c>
    </row>
    <row r="20">
      <c r="A20" s="4" t="inlineStr">
        <is>
          <t>Diluted (in dollars per share)</t>
        </is>
      </c>
      <c r="B20" s="7" t="n">
        <v>1.33</v>
      </c>
      <c r="C20" s="7" t="n">
        <v>-0.82</v>
      </c>
    </row>
    <row r="21">
      <c r="A21" s="3" t="inlineStr">
        <is>
          <t>Weighted average shares outstanding:</t>
        </is>
      </c>
      <c r="B21" s="4" t="inlineStr">
        <is>
          <t xml:space="preserve"> </t>
        </is>
      </c>
      <c r="C21" s="4" t="inlineStr">
        <is>
          <t xml:space="preserve"> </t>
        </is>
      </c>
    </row>
    <row r="22">
      <c r="A22" s="4" t="inlineStr">
        <is>
          <t>Basic (in shares)</t>
        </is>
      </c>
      <c r="B22" s="5" t="n">
        <v>55371</v>
      </c>
      <c r="C22" s="5" t="n">
        <v>55371</v>
      </c>
    </row>
    <row r="23">
      <c r="A23" s="4" t="inlineStr">
        <is>
          <t>Diluted (in shares)</t>
        </is>
      </c>
      <c r="B23" s="5" t="n">
        <v>55372</v>
      </c>
      <c r="C23" s="5" t="n">
        <v>553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chedule Of Assets And Liabilities Measured At Fair Value On A Recurring Basis Valuation Techniques)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ixed maturity securities:</t>
        </is>
      </c>
      <c r="B3" s="6" t="n">
        <v>4489552</v>
      </c>
      <c r="C3" s="6" t="n">
        <v>4319336</v>
      </c>
    </row>
    <row r="4">
      <c r="A4" s="4" t="inlineStr">
        <is>
          <t>Equity securities</t>
        </is>
      </c>
      <c r="B4" s="5" t="n">
        <v>801108</v>
      </c>
      <c r="C4" s="5" t="n">
        <v>730693</v>
      </c>
    </row>
    <row r="5">
      <c r="A5" s="4" t="inlineStr">
        <is>
          <t>Note receivable</t>
        </is>
      </c>
      <c r="B5" s="5" t="n">
        <v>9818</v>
      </c>
      <c r="C5" s="5" t="n">
        <v>9974</v>
      </c>
    </row>
    <row r="6">
      <c r="A6" s="4" t="inlineStr">
        <is>
          <t>Fair Value, Measurements, Recurring</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ixed maturity securities:</t>
        </is>
      </c>
      <c r="B8" s="5" t="n">
        <v>4489552</v>
      </c>
      <c r="C8" s="5" t="n">
        <v>4319336</v>
      </c>
    </row>
    <row r="9">
      <c r="A9" s="4" t="inlineStr">
        <is>
          <t>Equity securities</t>
        </is>
      </c>
      <c r="B9" s="5" t="n">
        <v>801108</v>
      </c>
      <c r="C9" s="5" t="n">
        <v>730693</v>
      </c>
    </row>
    <row r="10">
      <c r="A10" s="4" t="inlineStr">
        <is>
          <t>Short-term investments</t>
        </is>
      </c>
      <c r="B10" s="5" t="n">
        <v>162466</v>
      </c>
      <c r="C10" s="5" t="n">
        <v>178491</v>
      </c>
    </row>
    <row r="11">
      <c r="A11" s="4" t="inlineStr">
        <is>
          <t>Note receivable</t>
        </is>
      </c>
      <c r="B11" s="5" t="n">
        <v>9818</v>
      </c>
      <c r="C11" s="5" t="n">
        <v>9974</v>
      </c>
    </row>
    <row r="12">
      <c r="A12" s="4" t="inlineStr">
        <is>
          <t>Assets, fair value disclosure</t>
        </is>
      </c>
      <c r="B12" s="5" t="n">
        <v>5462944</v>
      </c>
      <c r="C12" s="5" t="n">
        <v>5238494</v>
      </c>
    </row>
    <row r="13">
      <c r="A13" s="4" t="inlineStr">
        <is>
          <t>Options sold</t>
        </is>
      </c>
      <c r="B13" s="5" t="n">
        <v>1928</v>
      </c>
      <c r="C13" s="5" t="n">
        <v>1955</v>
      </c>
    </row>
    <row r="14">
      <c r="A14" s="4" t="inlineStr">
        <is>
          <t>Fair Value, Measurements, Recurring | 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xed maturity securities:</t>
        </is>
      </c>
      <c r="B16" s="5" t="n">
        <v>141161</v>
      </c>
      <c r="C16" s="5" t="n">
        <v>123182</v>
      </c>
    </row>
    <row r="17">
      <c r="A17" s="4" t="inlineStr">
        <is>
          <t>Equity securities</t>
        </is>
      </c>
      <c r="B17" s="5" t="n">
        <v>672106</v>
      </c>
      <c r="C17" s="5" t="n">
        <v>597888</v>
      </c>
    </row>
    <row r="18">
      <c r="A18" s="4" t="inlineStr">
        <is>
          <t>Short-term investments</t>
        </is>
      </c>
      <c r="B18" s="5" t="n">
        <v>160636</v>
      </c>
      <c r="C18" s="5" t="n">
        <v>176653</v>
      </c>
    </row>
    <row r="19">
      <c r="A19" s="4" t="inlineStr">
        <is>
          <t>Note receivable</t>
        </is>
      </c>
      <c r="B19" s="5" t="n">
        <v>0</v>
      </c>
      <c r="C19" s="5" t="n">
        <v>0</v>
      </c>
    </row>
    <row r="20">
      <c r="A20" s="4" t="inlineStr">
        <is>
          <t>Assets, fair value disclosure</t>
        </is>
      </c>
      <c r="B20" s="5" t="n">
        <v>973903</v>
      </c>
      <c r="C20" s="5" t="n">
        <v>897723</v>
      </c>
    </row>
    <row r="21">
      <c r="A21" s="4" t="inlineStr">
        <is>
          <t>Options sold</t>
        </is>
      </c>
      <c r="B21" s="5" t="n">
        <v>1928</v>
      </c>
      <c r="C21" s="5" t="n">
        <v>1955</v>
      </c>
    </row>
    <row r="22">
      <c r="A22" s="4" t="inlineStr">
        <is>
          <t>Fair Value, Measurements, Recurring | Level 2</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ixed maturity securities:</t>
        </is>
      </c>
      <c r="B24" s="5" t="n">
        <v>4348391</v>
      </c>
      <c r="C24" s="5" t="n">
        <v>4196154</v>
      </c>
    </row>
    <row r="25">
      <c r="A25" s="4" t="inlineStr">
        <is>
          <t>Equity securities</t>
        </is>
      </c>
      <c r="B25" s="5" t="n">
        <v>45241</v>
      </c>
      <c r="C25" s="5" t="n">
        <v>51563</v>
      </c>
    </row>
    <row r="26">
      <c r="A26" s="4" t="inlineStr">
        <is>
          <t>Short-term investments</t>
        </is>
      </c>
      <c r="B26" s="5" t="n">
        <v>1830</v>
      </c>
      <c r="C26" s="5" t="n">
        <v>1838</v>
      </c>
    </row>
    <row r="27">
      <c r="A27" s="4" t="inlineStr">
        <is>
          <t>Note receivable</t>
        </is>
      </c>
      <c r="B27" s="5" t="n">
        <v>9818</v>
      </c>
      <c r="C27" s="5" t="n">
        <v>9974</v>
      </c>
    </row>
    <row r="28">
      <c r="A28" s="4" t="inlineStr">
        <is>
          <t>Assets, fair value disclosure</t>
        </is>
      </c>
      <c r="B28" s="5" t="n">
        <v>4405280</v>
      </c>
      <c r="C28" s="5" t="n">
        <v>4259529</v>
      </c>
    </row>
    <row r="29">
      <c r="A29" s="4" t="inlineStr">
        <is>
          <t>Options sold</t>
        </is>
      </c>
      <c r="B29" s="5" t="n">
        <v>0</v>
      </c>
      <c r="C29" s="5" t="n">
        <v>0</v>
      </c>
    </row>
    <row r="30">
      <c r="A30" s="4" t="inlineStr">
        <is>
          <t>Fair Value, Measurements, Recurring |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ixed maturity securities:</t>
        </is>
      </c>
      <c r="B32" s="5" t="n">
        <v>0</v>
      </c>
      <c r="C32" s="5" t="n">
        <v>0</v>
      </c>
    </row>
    <row r="33">
      <c r="A33" s="4" t="inlineStr">
        <is>
          <t>Equity securities</t>
        </is>
      </c>
      <c r="B33" s="5" t="n">
        <v>0</v>
      </c>
      <c r="C33" s="5" t="n">
        <v>0</v>
      </c>
    </row>
    <row r="34">
      <c r="A34" s="4" t="inlineStr">
        <is>
          <t>Short-term investments</t>
        </is>
      </c>
      <c r="B34" s="5" t="n">
        <v>0</v>
      </c>
      <c r="C34" s="5" t="n">
        <v>0</v>
      </c>
    </row>
    <row r="35">
      <c r="A35" s="4" t="inlineStr">
        <is>
          <t>Note receivable</t>
        </is>
      </c>
      <c r="B35" s="5" t="n">
        <v>0</v>
      </c>
      <c r="C35" s="5" t="n">
        <v>0</v>
      </c>
    </row>
    <row r="36">
      <c r="A36" s="4" t="inlineStr">
        <is>
          <t>Assets, fair value disclosure</t>
        </is>
      </c>
      <c r="B36" s="5" t="n">
        <v>0</v>
      </c>
      <c r="C36" s="5" t="n">
        <v>0</v>
      </c>
    </row>
    <row r="37">
      <c r="A37" s="4" t="inlineStr">
        <is>
          <t>Options sold</t>
        </is>
      </c>
      <c r="B37" s="5" t="n">
        <v>0</v>
      </c>
      <c r="C37" s="5" t="n">
        <v>0</v>
      </c>
    </row>
    <row r="38">
      <c r="A38" s="4" t="inlineStr">
        <is>
          <t>Fair Value, Measurements, Recurring | U.S. government bonds and agenc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ixed maturity securities:</t>
        </is>
      </c>
      <c r="B40" s="5" t="n">
        <v>200344</v>
      </c>
      <c r="C40" s="5" t="n">
        <v>174450</v>
      </c>
    </row>
    <row r="41">
      <c r="A41" s="4" t="inlineStr">
        <is>
          <t>Fair Value, Measurements, Recurring | U.S. government bonds and agencies | Level 1</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ixed maturity securities:</t>
        </is>
      </c>
      <c r="B43" s="5" t="n">
        <v>141161</v>
      </c>
      <c r="C43" s="5" t="n">
        <v>123182</v>
      </c>
    </row>
    <row r="44">
      <c r="A44" s="4" t="inlineStr">
        <is>
          <t>Fair Value, Measurements, Recurring | U.S. government bonds and agencies | Level 2</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ixed maturity securities:</t>
        </is>
      </c>
      <c r="B46" s="5" t="n">
        <v>59183</v>
      </c>
      <c r="C46" s="5" t="n">
        <v>51268</v>
      </c>
    </row>
    <row r="47">
      <c r="A47" s="4" t="inlineStr">
        <is>
          <t>Fair Value, Measurements, Recurring | U.S. government bonds and agencies | Level 3</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ixed maturity securities:</t>
        </is>
      </c>
      <c r="B49" s="5" t="n">
        <v>0</v>
      </c>
      <c r="C49" s="5" t="n">
        <v>0</v>
      </c>
    </row>
    <row r="50">
      <c r="A50" s="4" t="inlineStr">
        <is>
          <t>Fair Value, Measurements, Recurring | Municipal secur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ixed maturity securities:</t>
        </is>
      </c>
      <c r="B52" s="5" t="n">
        <v>2795677</v>
      </c>
      <c r="C52" s="5" t="n">
        <v>2777258</v>
      </c>
    </row>
    <row r="53">
      <c r="A53" s="4" t="inlineStr">
        <is>
          <t>Fair Value, Measurements, Recurring | Municipal securities | Level 1</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ixed maturity securities:</t>
        </is>
      </c>
      <c r="B55" s="5" t="n">
        <v>0</v>
      </c>
      <c r="C55" s="5" t="n">
        <v>0</v>
      </c>
    </row>
    <row r="56">
      <c r="A56" s="4" t="inlineStr">
        <is>
          <t>Fair Value, Measurements, Recurring | Municipal securities | Level 2</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ixed maturity securities:</t>
        </is>
      </c>
      <c r="B58" s="5" t="n">
        <v>2795677</v>
      </c>
      <c r="C58" s="5" t="n">
        <v>2777258</v>
      </c>
    </row>
    <row r="59">
      <c r="A59" s="4" t="inlineStr">
        <is>
          <t>Fair Value, Measurements, Recurring | Municipal securities | Level 3</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Fixed maturity securities:</t>
        </is>
      </c>
      <c r="B61" s="5" t="n">
        <v>0</v>
      </c>
      <c r="C61" s="5" t="n">
        <v>0</v>
      </c>
    </row>
    <row r="62">
      <c r="A62" s="4" t="inlineStr">
        <is>
          <t>Fair Value, Measurements, Recurring | Mortgage-backed securitie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Fixed maturity securities:</t>
        </is>
      </c>
      <c r="B64" s="5" t="n">
        <v>193040</v>
      </c>
      <c r="C64" s="5" t="n">
        <v>186887</v>
      </c>
    </row>
    <row r="65">
      <c r="A65" s="4" t="inlineStr">
        <is>
          <t>Fair Value, Measurements, Recurring | Mortgage-backed securities | Level 1</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ixed maturity securities:</t>
        </is>
      </c>
      <c r="B67" s="5" t="n">
        <v>0</v>
      </c>
      <c r="C67" s="5" t="n">
        <v>0</v>
      </c>
    </row>
    <row r="68">
      <c r="A68" s="4" t="inlineStr">
        <is>
          <t>Fair Value, Measurements, Recurring | Mortgage-backed securities | Level 2</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ixed maturity securities:</t>
        </is>
      </c>
      <c r="B70" s="5" t="n">
        <v>193040</v>
      </c>
      <c r="C70" s="5" t="n">
        <v>186887</v>
      </c>
    </row>
    <row r="71">
      <c r="A71" s="4" t="inlineStr">
        <is>
          <t>Fair Value, Measurements, Recurring | Mortgage-backed securities | Level 3</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Fixed maturity securities:</t>
        </is>
      </c>
      <c r="B73" s="5" t="n">
        <v>0</v>
      </c>
      <c r="C73" s="5" t="n">
        <v>0</v>
      </c>
    </row>
    <row r="74">
      <c r="A74" s="4" t="inlineStr">
        <is>
          <t>Fair Value, Measurements, Recurring | Corporate securitie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Fixed maturity securities:</t>
        </is>
      </c>
      <c r="B76" s="5" t="n">
        <v>706210</v>
      </c>
      <c r="C76" s="5" t="n">
        <v>599630</v>
      </c>
    </row>
    <row r="77">
      <c r="A77" s="4" t="inlineStr">
        <is>
          <t>Fair Value, Measurements, Recurring | Corporate securities | Level 1</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Fixed maturity securities:</t>
        </is>
      </c>
      <c r="B79" s="5" t="n">
        <v>0</v>
      </c>
      <c r="C79" s="5" t="n">
        <v>0</v>
      </c>
    </row>
    <row r="80">
      <c r="A80" s="4" t="inlineStr">
        <is>
          <t>Fair Value, Measurements, Recurring | Corporate securities | Level 2</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Fixed maturity securities:</t>
        </is>
      </c>
      <c r="B82" s="5" t="n">
        <v>706210</v>
      </c>
      <c r="C82" s="5" t="n">
        <v>599630</v>
      </c>
    </row>
    <row r="83">
      <c r="A83" s="4" t="inlineStr">
        <is>
          <t>Fair Value, Measurements, Recurring | Corporate securities | Level 3</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Fixed maturity securities:</t>
        </is>
      </c>
      <c r="B85" s="5" t="n">
        <v>0</v>
      </c>
      <c r="C85" s="5" t="n">
        <v>0</v>
      </c>
    </row>
    <row r="86">
      <c r="A86" s="4" t="inlineStr">
        <is>
          <t>Fair Value, Measurements, Recurring | Collateralized loan obligation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Fixed maturity securities:</t>
        </is>
      </c>
      <c r="B88" s="5" t="n">
        <v>495523</v>
      </c>
      <c r="C88" s="5" t="n">
        <v>484947</v>
      </c>
    </row>
    <row r="89">
      <c r="A89" s="4" t="inlineStr">
        <is>
          <t>Fair Value, Measurements, Recurring | Collateralized loan obligations | Level 1</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Fixed maturity securities:</t>
        </is>
      </c>
      <c r="B91" s="5" t="n">
        <v>0</v>
      </c>
      <c r="C91" s="5" t="n">
        <v>0</v>
      </c>
    </row>
    <row r="92">
      <c r="A92" s="4" t="inlineStr">
        <is>
          <t>Fair Value, Measurements, Recurring | Collateralized loan obligations | Level 2</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Fixed maturity securities:</t>
        </is>
      </c>
      <c r="B94" s="5" t="n">
        <v>495523</v>
      </c>
      <c r="C94" s="5" t="n">
        <v>484947</v>
      </c>
    </row>
    <row r="95">
      <c r="A95" s="4" t="inlineStr">
        <is>
          <t>Fair Value, Measurements, Recurring | Collateralized loan obligations | Level 3</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Fixed maturity securities:</t>
        </is>
      </c>
      <c r="B97" s="5" t="n">
        <v>0</v>
      </c>
      <c r="C97" s="5" t="n">
        <v>0</v>
      </c>
    </row>
    <row r="98">
      <c r="A98" s="4" t="inlineStr">
        <is>
          <t>Fair Value, Measurements, Recurring | Other asset-backed securitie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Fixed maturity securities:</t>
        </is>
      </c>
      <c r="B100" s="5" t="n">
        <v>98758</v>
      </c>
      <c r="C100" s="5" t="n">
        <v>96164</v>
      </c>
    </row>
    <row r="101">
      <c r="A101" s="4" t="inlineStr">
        <is>
          <t>Fair Value, Measurements, Recurring | Other asset-backed securities | Level 1</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Fixed maturity securities:</t>
        </is>
      </c>
      <c r="B103" s="5" t="n">
        <v>0</v>
      </c>
      <c r="C103" s="5" t="n">
        <v>0</v>
      </c>
    </row>
    <row r="104">
      <c r="A104" s="4" t="inlineStr">
        <is>
          <t>Fair Value, Measurements, Recurring | Other asset-backed securities | Level 2</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Fixed maturity securities:</t>
        </is>
      </c>
      <c r="B106" s="5" t="n">
        <v>98758</v>
      </c>
      <c r="C106" s="5" t="n">
        <v>96164</v>
      </c>
    </row>
    <row r="107">
      <c r="A107" s="4" t="inlineStr">
        <is>
          <t>Fair Value, Measurements, Recurring | Other asset-backed securities | Level 3</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Fixed maturity securities:</t>
        </is>
      </c>
      <c r="B109" s="5" t="n">
        <v>0</v>
      </c>
      <c r="C109" s="5" t="n">
        <v>0</v>
      </c>
    </row>
    <row r="110">
      <c r="A110" s="4" t="inlineStr">
        <is>
          <t>Fair Value, Measurements, Recurring | Common stock</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Equity securities</t>
        </is>
      </c>
      <c r="B112" s="5" t="n">
        <v>672106</v>
      </c>
      <c r="C112" s="5" t="n">
        <v>597888</v>
      </c>
    </row>
    <row r="113">
      <c r="A113" s="4" t="inlineStr">
        <is>
          <t>Fair Value, Measurements, Recurring | Common stock | Level 1</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Equity securities</t>
        </is>
      </c>
      <c r="B115" s="5" t="n">
        <v>672106</v>
      </c>
      <c r="C115" s="5" t="n">
        <v>597888</v>
      </c>
    </row>
    <row r="116">
      <c r="A116" s="4" t="inlineStr">
        <is>
          <t>Fair Value, Measurements, Recurring | Common stock | Level 2</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Equity securities</t>
        </is>
      </c>
      <c r="B118" s="5" t="n">
        <v>0</v>
      </c>
      <c r="C118" s="5" t="n">
        <v>0</v>
      </c>
    </row>
    <row r="119">
      <c r="A119" s="4" t="inlineStr">
        <is>
          <t>Fair Value, Measurements, Recurring | Common stock | Level 3</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Equity securities</t>
        </is>
      </c>
      <c r="B121" s="5" t="n">
        <v>0</v>
      </c>
      <c r="C121" s="5" t="n">
        <v>0</v>
      </c>
    </row>
    <row r="122">
      <c r="A122" s="4" t="inlineStr">
        <is>
          <t>Fair Value, Measurements, Recurring | Non-redeemable preferred stock</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Equity securities</t>
        </is>
      </c>
      <c r="B124" s="5" t="n">
        <v>45241</v>
      </c>
      <c r="C124" s="5" t="n">
        <v>51563</v>
      </c>
    </row>
    <row r="125">
      <c r="A125" s="4" t="inlineStr">
        <is>
          <t>Fair Value, Measurements, Recurring | Non-redeemable preferred stock | Level 1</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Equity securities</t>
        </is>
      </c>
      <c r="B127" s="5" t="n">
        <v>0</v>
      </c>
      <c r="C127" s="5" t="n">
        <v>0</v>
      </c>
    </row>
    <row r="128">
      <c r="A128" s="4" t="inlineStr">
        <is>
          <t>Fair Value, Measurements, Recurring | Non-redeemable preferred stock | Level 2</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Equity securities</t>
        </is>
      </c>
      <c r="B130" s="5" t="n">
        <v>45241</v>
      </c>
      <c r="C130" s="5" t="n">
        <v>51563</v>
      </c>
    </row>
    <row r="131">
      <c r="A131" s="4" t="inlineStr">
        <is>
          <t>Fair Value, Measurements, Recurring | Non-redeemable preferred stock | Level 3</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Equity securities</t>
        </is>
      </c>
      <c r="B133" s="5" t="n">
        <v>0</v>
      </c>
      <c r="C133" s="5" t="n">
        <v>0</v>
      </c>
    </row>
    <row r="134">
      <c r="A134" s="4" t="inlineStr">
        <is>
          <t>Fair Value, Measurements, Recurring | Private equity funds measured at net asset value</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Equity securities</t>
        </is>
      </c>
      <c r="B136" s="5" t="n">
        <v>83761</v>
      </c>
      <c r="C136" s="5" t="n">
        <v>81242</v>
      </c>
    </row>
    <row r="137">
      <c r="A137" s="4" t="inlineStr">
        <is>
          <t>Fair Value, Measurements, Recurring | Short-term bonds</t>
        </is>
      </c>
      <c r="B137" s="4" t="inlineStr">
        <is>
          <t xml:space="preserve"> </t>
        </is>
      </c>
      <c r="C137" s="4" t="inlineStr">
        <is>
          <t xml:space="preserve"> </t>
        </is>
      </c>
    </row>
    <row r="138">
      <c r="A138" s="3" t="inlineStr">
        <is>
          <t>Fair Value, Balance Sheet Grouping, Financial Statement Captions [Line Items]</t>
        </is>
      </c>
      <c r="B138" s="4" t="inlineStr">
        <is>
          <t xml:space="preserve"> </t>
        </is>
      </c>
      <c r="C138" s="4" t="inlineStr">
        <is>
          <t xml:space="preserve"> </t>
        </is>
      </c>
    </row>
    <row r="139">
      <c r="A139" s="4" t="inlineStr">
        <is>
          <t>Short-term investments</t>
        </is>
      </c>
      <c r="B139" s="5" t="n">
        <v>13970</v>
      </c>
      <c r="C139" s="5" t="n">
        <v>13853</v>
      </c>
    </row>
    <row r="140">
      <c r="A140" s="4" t="inlineStr">
        <is>
          <t>Fair Value, Measurements, Recurring | Short-term bonds | Level 1</t>
        </is>
      </c>
      <c r="B140" s="4" t="inlineStr">
        <is>
          <t xml:space="preserve"> </t>
        </is>
      </c>
      <c r="C140" s="4" t="inlineStr">
        <is>
          <t xml:space="preserve"> </t>
        </is>
      </c>
    </row>
    <row r="141">
      <c r="A141" s="3" t="inlineStr">
        <is>
          <t>Fair Value, Balance Sheet Grouping, Financial Statement Captions [Line Items]</t>
        </is>
      </c>
      <c r="B141" s="4" t="inlineStr">
        <is>
          <t xml:space="preserve"> </t>
        </is>
      </c>
      <c r="C141" s="4" t="inlineStr">
        <is>
          <t xml:space="preserve"> </t>
        </is>
      </c>
    </row>
    <row r="142">
      <c r="A142" s="4" t="inlineStr">
        <is>
          <t>Short-term investments</t>
        </is>
      </c>
      <c r="B142" s="5" t="n">
        <v>12140</v>
      </c>
      <c r="C142" s="5" t="n">
        <v>12015</v>
      </c>
    </row>
    <row r="143">
      <c r="A143" s="4" t="inlineStr">
        <is>
          <t>Fair Value, Measurements, Recurring | Short-term bonds | Level 2</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Short-term investments</t>
        </is>
      </c>
      <c r="B145" s="5" t="n">
        <v>1830</v>
      </c>
      <c r="C145" s="5" t="n">
        <v>1838</v>
      </c>
    </row>
    <row r="146">
      <c r="A146" s="4" t="inlineStr">
        <is>
          <t>Fair Value, Measurements, Recurring | Short-term bonds | Level 3</t>
        </is>
      </c>
      <c r="B146" s="4" t="inlineStr">
        <is>
          <t xml:space="preserve"> </t>
        </is>
      </c>
      <c r="C146" s="4" t="inlineStr">
        <is>
          <t xml:space="preserve"> </t>
        </is>
      </c>
    </row>
    <row r="147">
      <c r="A147" s="3" t="inlineStr">
        <is>
          <t>Fair Value, Balance Sheet Grouping, Financial Statement Captions [Line Items]</t>
        </is>
      </c>
      <c r="B147" s="4" t="inlineStr">
        <is>
          <t xml:space="preserve"> </t>
        </is>
      </c>
      <c r="C147" s="4" t="inlineStr">
        <is>
          <t xml:space="preserve"> </t>
        </is>
      </c>
    </row>
    <row r="148">
      <c r="A148" s="4" t="inlineStr">
        <is>
          <t>Short-term investments</t>
        </is>
      </c>
      <c r="B148" s="5" t="n">
        <v>0</v>
      </c>
      <c r="C148" s="5" t="n">
        <v>0</v>
      </c>
    </row>
    <row r="149">
      <c r="A149" s="4" t="inlineStr">
        <is>
          <t>Fair Value, Measurements, Recurring | Money market instruments</t>
        </is>
      </c>
      <c r="B149" s="4" t="inlineStr">
        <is>
          <t xml:space="preserve"> </t>
        </is>
      </c>
      <c r="C149" s="4" t="inlineStr">
        <is>
          <t xml:space="preserve"> </t>
        </is>
      </c>
    </row>
    <row r="150">
      <c r="A150" s="3" t="inlineStr">
        <is>
          <t>Fair Value, Balance Sheet Grouping, Financial Statement Captions [Line Items]</t>
        </is>
      </c>
      <c r="B150" s="4" t="inlineStr">
        <is>
          <t xml:space="preserve"> </t>
        </is>
      </c>
      <c r="C150" s="4" t="inlineStr">
        <is>
          <t xml:space="preserve"> </t>
        </is>
      </c>
    </row>
    <row r="151">
      <c r="A151" s="4" t="inlineStr">
        <is>
          <t>Short-term investments</t>
        </is>
      </c>
      <c r="B151" s="5" t="n">
        <v>148449</v>
      </c>
      <c r="C151" s="5" t="n">
        <v>164595</v>
      </c>
    </row>
    <row r="152">
      <c r="A152" s="4" t="inlineStr">
        <is>
          <t>Fair Value, Measurements, Recurring | Money market instruments | Level 1</t>
        </is>
      </c>
      <c r="B152" s="4" t="inlineStr">
        <is>
          <t xml:space="preserve"> </t>
        </is>
      </c>
      <c r="C152" s="4" t="inlineStr">
        <is>
          <t xml:space="preserve"> </t>
        </is>
      </c>
    </row>
    <row r="153">
      <c r="A153" s="3" t="inlineStr">
        <is>
          <t>Fair Value, Balance Sheet Grouping, Financial Statement Captions [Line Items]</t>
        </is>
      </c>
      <c r="B153" s="4" t="inlineStr">
        <is>
          <t xml:space="preserve"> </t>
        </is>
      </c>
      <c r="C153" s="4" t="inlineStr">
        <is>
          <t xml:space="preserve"> </t>
        </is>
      </c>
    </row>
    <row r="154">
      <c r="A154" s="4" t="inlineStr">
        <is>
          <t>Short-term investments</t>
        </is>
      </c>
      <c r="B154" s="5" t="n">
        <v>148449</v>
      </c>
      <c r="C154" s="5" t="n">
        <v>164595</v>
      </c>
    </row>
    <row r="155">
      <c r="A155" s="4" t="inlineStr">
        <is>
          <t>Fair Value, Measurements, Recurring | Money market instruments | Level 2</t>
        </is>
      </c>
      <c r="B155" s="4" t="inlineStr">
        <is>
          <t xml:space="preserve"> </t>
        </is>
      </c>
      <c r="C155" s="4" t="inlineStr">
        <is>
          <t xml:space="preserve"> </t>
        </is>
      </c>
    </row>
    <row r="156">
      <c r="A156" s="3" t="inlineStr">
        <is>
          <t>Fair Value, Balance Sheet Grouping, Financial Statement Captions [Line Items]</t>
        </is>
      </c>
      <c r="B156" s="4" t="inlineStr">
        <is>
          <t xml:space="preserve"> </t>
        </is>
      </c>
      <c r="C156" s="4" t="inlineStr">
        <is>
          <t xml:space="preserve"> </t>
        </is>
      </c>
    </row>
    <row r="157">
      <c r="A157" s="4" t="inlineStr">
        <is>
          <t>Short-term investments</t>
        </is>
      </c>
      <c r="B157" s="5" t="n">
        <v>0</v>
      </c>
      <c r="C157" s="5" t="n">
        <v>0</v>
      </c>
    </row>
    <row r="158">
      <c r="A158" s="4" t="inlineStr">
        <is>
          <t>Fair Value, Measurements, Recurring | Money market instruments | Level 3</t>
        </is>
      </c>
      <c r="B158" s="4" t="inlineStr">
        <is>
          <t xml:space="preserve"> </t>
        </is>
      </c>
      <c r="C158" s="4" t="inlineStr">
        <is>
          <t xml:space="preserve"> </t>
        </is>
      </c>
    </row>
    <row r="159">
      <c r="A159" s="3" t="inlineStr">
        <is>
          <t>Fair Value, Balance Sheet Grouping, Financial Statement Captions [Line Items]</t>
        </is>
      </c>
      <c r="B159" s="4" t="inlineStr">
        <is>
          <t xml:space="preserve"> </t>
        </is>
      </c>
      <c r="C159" s="4" t="inlineStr">
        <is>
          <t xml:space="preserve"> </t>
        </is>
      </c>
    </row>
    <row r="160">
      <c r="A160" s="4" t="inlineStr">
        <is>
          <t>Short-term investments</t>
        </is>
      </c>
      <c r="B160" s="5" t="n">
        <v>0</v>
      </c>
      <c r="C160" s="5" t="n">
        <v>0</v>
      </c>
    </row>
    <row r="161">
      <c r="A161" s="4" t="inlineStr">
        <is>
          <t>Fair Value, Measurements, Recurring | Other</t>
        </is>
      </c>
      <c r="B161" s="4" t="inlineStr">
        <is>
          <t xml:space="preserve"> </t>
        </is>
      </c>
      <c r="C161" s="4" t="inlineStr">
        <is>
          <t xml:space="preserve"> </t>
        </is>
      </c>
    </row>
    <row r="162">
      <c r="A162" s="3" t="inlineStr">
        <is>
          <t>Fair Value, Balance Sheet Grouping, Financial Statement Captions [Line Items]</t>
        </is>
      </c>
      <c r="B162" s="4" t="inlineStr">
        <is>
          <t xml:space="preserve"> </t>
        </is>
      </c>
      <c r="C162" s="4" t="inlineStr">
        <is>
          <t xml:space="preserve"> </t>
        </is>
      </c>
    </row>
    <row r="163">
      <c r="A163" s="4" t="inlineStr">
        <is>
          <t>Short-term investments</t>
        </is>
      </c>
      <c r="B163" s="5" t="n">
        <v>47</v>
      </c>
      <c r="C163" s="5" t="n">
        <v>43</v>
      </c>
    </row>
    <row r="164">
      <c r="A164" s="4" t="inlineStr">
        <is>
          <t>Fair Value, Measurements, Recurring | Other | Level 1</t>
        </is>
      </c>
      <c r="B164" s="4" t="inlineStr">
        <is>
          <t xml:space="preserve"> </t>
        </is>
      </c>
      <c r="C164" s="4" t="inlineStr">
        <is>
          <t xml:space="preserve"> </t>
        </is>
      </c>
    </row>
    <row r="165">
      <c r="A165" s="3" t="inlineStr">
        <is>
          <t>Fair Value, Balance Sheet Grouping, Financial Statement Captions [Line Items]</t>
        </is>
      </c>
      <c r="B165" s="4" t="inlineStr">
        <is>
          <t xml:space="preserve"> </t>
        </is>
      </c>
      <c r="C165" s="4" t="inlineStr">
        <is>
          <t xml:space="preserve"> </t>
        </is>
      </c>
    </row>
    <row r="166">
      <c r="A166" s="4" t="inlineStr">
        <is>
          <t>Short-term investments</t>
        </is>
      </c>
      <c r="B166" s="5" t="n">
        <v>47</v>
      </c>
      <c r="C166" s="5" t="n">
        <v>43</v>
      </c>
    </row>
    <row r="167">
      <c r="A167" s="4" t="inlineStr">
        <is>
          <t>Fair Value, Measurements, Recurring | Other | Level 2</t>
        </is>
      </c>
      <c r="B167" s="4" t="inlineStr">
        <is>
          <t xml:space="preserve"> </t>
        </is>
      </c>
      <c r="C167" s="4" t="inlineStr">
        <is>
          <t xml:space="preserve"> </t>
        </is>
      </c>
    </row>
    <row r="168">
      <c r="A168" s="3" t="inlineStr">
        <is>
          <t>Fair Value, Balance Sheet Grouping, Financial Statement Captions [Line Items]</t>
        </is>
      </c>
      <c r="B168" s="4" t="inlineStr">
        <is>
          <t xml:space="preserve"> </t>
        </is>
      </c>
      <c r="C168" s="4" t="inlineStr">
        <is>
          <t xml:space="preserve"> </t>
        </is>
      </c>
    </row>
    <row r="169">
      <c r="A169" s="4" t="inlineStr">
        <is>
          <t>Short-term investments</t>
        </is>
      </c>
      <c r="B169" s="5" t="n">
        <v>0</v>
      </c>
      <c r="C169" s="5" t="n">
        <v>0</v>
      </c>
    </row>
    <row r="170">
      <c r="A170" s="4" t="inlineStr">
        <is>
          <t>Fair Value, Measurements, Recurring | Other | Level 3</t>
        </is>
      </c>
      <c r="B170" s="4" t="inlineStr">
        <is>
          <t xml:space="preserve"> </t>
        </is>
      </c>
      <c r="C170" s="4" t="inlineStr">
        <is>
          <t xml:space="preserve"> </t>
        </is>
      </c>
    </row>
    <row r="171">
      <c r="A171" s="3" t="inlineStr">
        <is>
          <t>Fair Value, Balance Sheet Grouping, Financial Statement Captions [Line Items]</t>
        </is>
      </c>
      <c r="B171" s="4" t="inlineStr">
        <is>
          <t xml:space="preserve"> </t>
        </is>
      </c>
      <c r="C171" s="4" t="inlineStr">
        <is>
          <t xml:space="preserve"> </t>
        </is>
      </c>
    </row>
    <row r="172">
      <c r="A172" s="4" t="inlineStr">
        <is>
          <t>Short-term investments</t>
        </is>
      </c>
      <c r="B172" s="5" t="n">
        <v>0</v>
      </c>
      <c r="C172" s="5" t="n">
        <v>0</v>
      </c>
    </row>
    <row r="173">
      <c r="A173" s="4" t="inlineStr">
        <is>
          <t>Fair Value, Measurements, Recurring | Options sold</t>
        </is>
      </c>
      <c r="B173" s="4" t="inlineStr">
        <is>
          <t xml:space="preserve"> </t>
        </is>
      </c>
      <c r="C173" s="4" t="inlineStr">
        <is>
          <t xml:space="preserve"> </t>
        </is>
      </c>
    </row>
    <row r="174">
      <c r="A174" s="3" t="inlineStr">
        <is>
          <t>Fair Value, Balance Sheet Grouping, Financial Statement Captions [Line Items]</t>
        </is>
      </c>
      <c r="B174" s="4" t="inlineStr">
        <is>
          <t xml:space="preserve"> </t>
        </is>
      </c>
      <c r="C174" s="4" t="inlineStr">
        <is>
          <t xml:space="preserve"> </t>
        </is>
      </c>
    </row>
    <row r="175">
      <c r="A175" s="4" t="inlineStr">
        <is>
          <t>Options sold</t>
        </is>
      </c>
      <c r="B175" s="5" t="n">
        <v>1928</v>
      </c>
      <c r="C175" s="5" t="n">
        <v>1955</v>
      </c>
    </row>
    <row r="176">
      <c r="A176" s="4" t="inlineStr">
        <is>
          <t>Fair Value, Measurements, Recurring | Options sold | Level 1</t>
        </is>
      </c>
      <c r="B176" s="4" t="inlineStr">
        <is>
          <t xml:space="preserve"> </t>
        </is>
      </c>
      <c r="C176" s="4" t="inlineStr">
        <is>
          <t xml:space="preserve"> </t>
        </is>
      </c>
    </row>
    <row r="177">
      <c r="A177" s="3" t="inlineStr">
        <is>
          <t>Fair Value, Balance Sheet Grouping, Financial Statement Captions [Line Items]</t>
        </is>
      </c>
      <c r="B177" s="4" t="inlineStr">
        <is>
          <t xml:space="preserve"> </t>
        </is>
      </c>
      <c r="C177" s="4" t="inlineStr">
        <is>
          <t xml:space="preserve"> </t>
        </is>
      </c>
    </row>
    <row r="178">
      <c r="A178" s="4" t="inlineStr">
        <is>
          <t>Options sold</t>
        </is>
      </c>
      <c r="B178" s="5" t="n">
        <v>1928</v>
      </c>
      <c r="C178" s="5" t="n">
        <v>1955</v>
      </c>
    </row>
    <row r="179">
      <c r="A179" s="4" t="inlineStr">
        <is>
          <t>Fair Value, Measurements, Recurring | Options sold | Level 2</t>
        </is>
      </c>
      <c r="B179" s="4" t="inlineStr">
        <is>
          <t xml:space="preserve"> </t>
        </is>
      </c>
      <c r="C179" s="4" t="inlineStr">
        <is>
          <t xml:space="preserve"> </t>
        </is>
      </c>
    </row>
    <row r="180">
      <c r="A180" s="3" t="inlineStr">
        <is>
          <t>Fair Value, Balance Sheet Grouping, Financial Statement Captions [Line Items]</t>
        </is>
      </c>
      <c r="B180" s="4" t="inlineStr">
        <is>
          <t xml:space="preserve"> </t>
        </is>
      </c>
      <c r="C180" s="4" t="inlineStr">
        <is>
          <t xml:space="preserve"> </t>
        </is>
      </c>
    </row>
    <row r="181">
      <c r="A181" s="4" t="inlineStr">
        <is>
          <t>Options sold</t>
        </is>
      </c>
      <c r="B181" s="5" t="n">
        <v>0</v>
      </c>
      <c r="C181" s="5" t="n">
        <v>0</v>
      </c>
    </row>
    <row r="182">
      <c r="A182" s="4" t="inlineStr">
        <is>
          <t>Fair Value, Measurements, Recurring | Options sold | Level 3</t>
        </is>
      </c>
      <c r="B182" s="4" t="inlineStr">
        <is>
          <t xml:space="preserve"> </t>
        </is>
      </c>
      <c r="C182" s="4" t="inlineStr">
        <is>
          <t xml:space="preserve"> </t>
        </is>
      </c>
    </row>
    <row r="183">
      <c r="A183" s="3" t="inlineStr">
        <is>
          <t>Fair Value, Balance Sheet Grouping, Financial Statement Captions [Line Items]</t>
        </is>
      </c>
      <c r="B183" s="4" t="inlineStr">
        <is>
          <t xml:space="preserve"> </t>
        </is>
      </c>
      <c r="C183" s="4" t="inlineStr">
        <is>
          <t xml:space="preserve"> </t>
        </is>
      </c>
    </row>
    <row r="184">
      <c r="A184" s="4" t="inlineStr">
        <is>
          <t>Options sold</t>
        </is>
      </c>
      <c r="B184" s="6" t="n">
        <v>0</v>
      </c>
      <c r="C18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Measurement (Financial Instruments Disclosed, But Not Carried, At Fair Value)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otes payable</t>
        </is>
      </c>
      <c r="B3" s="6" t="n">
        <v>573829</v>
      </c>
      <c r="C3" s="6" t="n">
        <v>57372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es payable, fair value</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tes payable, fair value</t>
        </is>
      </c>
      <c r="B9" s="5" t="n">
        <v>560618</v>
      </c>
      <c r="C9" s="5" t="n">
        <v>55771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otes payable, fair value</t>
        </is>
      </c>
      <c r="B12" s="5" t="n">
        <v>0</v>
      </c>
      <c r="C12" s="5" t="n">
        <v>0</v>
      </c>
    </row>
    <row r="13">
      <c r="A13" s="4" t="inlineStr">
        <is>
          <t>Fair Value, Measurements,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otes payable, fair value</t>
        </is>
      </c>
      <c r="B15" s="5" t="n">
        <v>560618</v>
      </c>
      <c r="C15" s="5" t="n">
        <v>557710</v>
      </c>
    </row>
    <row r="16">
      <c r="A16" s="4" t="inlineStr">
        <is>
          <t>Unsecured deb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otes payable</t>
        </is>
      </c>
      <c r="B18" s="5" t="n">
        <v>373829</v>
      </c>
      <c r="C18" s="5" t="n">
        <v>373729</v>
      </c>
    </row>
    <row r="19">
      <c r="A19" s="4" t="inlineStr">
        <is>
          <t>Unsecured debt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otes payable, fair value</t>
        </is>
      </c>
      <c r="B21" s="5" t="n">
        <v>0</v>
      </c>
      <c r="C21" s="5" t="n">
        <v>0</v>
      </c>
    </row>
    <row r="22">
      <c r="A22" s="4" t="inlineStr">
        <is>
          <t>Unsecured debt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Notes payable, fair value</t>
        </is>
      </c>
      <c r="B24" s="5" t="n">
        <v>360611</v>
      </c>
      <c r="C24" s="5" t="n">
        <v>357765</v>
      </c>
    </row>
    <row r="25">
      <c r="A25" s="4" t="inlineStr">
        <is>
          <t>Unsecured debt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Notes payable, fair value</t>
        </is>
      </c>
      <c r="B27" s="5" t="n">
        <v>0</v>
      </c>
      <c r="C27" s="5" t="n">
        <v>0</v>
      </c>
    </row>
    <row r="28">
      <c r="A28" s="4" t="inlineStr">
        <is>
          <t>Unsecured debt | Fair Value, Measurements,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Notes payable, fair value</t>
        </is>
      </c>
      <c r="B30" s="5" t="n">
        <v>360611</v>
      </c>
      <c r="C30" s="5" t="n">
        <v>357765</v>
      </c>
    </row>
    <row r="31">
      <c r="A31" s="4" t="inlineStr">
        <is>
          <t>Line of Credi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Notes payable</t>
        </is>
      </c>
      <c r="B33" s="5" t="n">
        <v>200000</v>
      </c>
      <c r="C33" s="5" t="n">
        <v>200000</v>
      </c>
    </row>
    <row r="34">
      <c r="A34" s="4" t="inlineStr">
        <is>
          <t>Line of Credit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Notes payable, fair value</t>
        </is>
      </c>
      <c r="B36" s="5" t="n">
        <v>0</v>
      </c>
      <c r="C36" s="5" t="n">
        <v>0</v>
      </c>
    </row>
    <row r="37">
      <c r="A37" s="4" t="inlineStr">
        <is>
          <t>Line of Credit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Notes payable, fair value</t>
        </is>
      </c>
      <c r="B39" s="5" t="n">
        <v>200007</v>
      </c>
      <c r="C39" s="5" t="n">
        <v>199945</v>
      </c>
    </row>
    <row r="40">
      <c r="A40" s="4" t="inlineStr">
        <is>
          <t>Line of Credit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Notes payable, fair value</t>
        </is>
      </c>
      <c r="B42" s="5" t="n">
        <v>0</v>
      </c>
      <c r="C42" s="5" t="n">
        <v>0</v>
      </c>
    </row>
    <row r="43">
      <c r="A43" s="4" t="inlineStr">
        <is>
          <t>Line of Credit | Fair Value, Measurements,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Notes payable, fair value</t>
        </is>
      </c>
      <c r="B45" s="6" t="n">
        <v>200007</v>
      </c>
      <c r="C45" s="6" t="n">
        <v>1999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Location And Amounts Of Derivative Fair Values In The Consolidated Balance Sheets) (Details) - Non-hedging derivative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s</t>
        </is>
      </c>
      <c r="B3" s="6" t="n">
        <v>1928</v>
      </c>
      <c r="C3" s="6" t="n">
        <v>1955</v>
      </c>
    </row>
    <row r="4">
      <c r="A4" s="4" t="inlineStr">
        <is>
          <t>Option contracts | Other liabiliti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s</t>
        </is>
      </c>
      <c r="B6" s="6" t="n">
        <v>1928</v>
      </c>
      <c r="C6" s="6" t="n">
        <v>19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Financial Instruments (Schedule Of Derivative Gains And Losses In The Consolidated Statements Of Operations)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Derivative, Gain (Loss), Statement of Income or Comprehensive Income [Extensible Enumeration]</t>
        </is>
      </c>
      <c r="B4" s="4" t="inlineStr">
        <is>
          <t>Net realized investment gains</t>
        </is>
      </c>
      <c r="C4" s="4" t="inlineStr">
        <is>
          <t>Net realized investment gains</t>
        </is>
      </c>
    </row>
    <row r="5">
      <c r="A5" s="4" t="inlineStr">
        <is>
          <t>Derivatives 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s Recognized in Net Income (Loss)</t>
        </is>
      </c>
      <c r="B7" s="6" t="n">
        <v>4316</v>
      </c>
      <c r="C7" s="6" t="n">
        <v>1228</v>
      </c>
    </row>
    <row r="8">
      <c r="A8" s="4" t="inlineStr">
        <is>
          <t>Derivatives Not Designated as Hedging Instrument | Options sold</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s Recognized in Net Income (Loss)</t>
        </is>
      </c>
      <c r="B10" s="6" t="n">
        <v>4316</v>
      </c>
      <c r="C10" s="6" t="n">
        <v>12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Goodwill and Other Intangible Assets (Narrative) (Details) - USD ($)</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hange in goodwill</t>
        </is>
      </c>
      <c r="B4" s="6" t="n">
        <v>0</v>
      </c>
      <c r="C4" s="6" t="n">
        <v>0</v>
      </c>
      <c r="D4" s="4" t="inlineStr">
        <is>
          <t xml:space="preserve"> </t>
        </is>
      </c>
    </row>
    <row r="5">
      <c r="A5" s="4" t="inlineStr">
        <is>
          <t>Goodwill, impaired, accumulated impairment loss</t>
        </is>
      </c>
      <c r="B5" s="5" t="n">
        <v>0</v>
      </c>
      <c r="C5" s="4" t="inlineStr">
        <is>
          <t xml:space="preserve"> </t>
        </is>
      </c>
      <c r="D5" s="6" t="n">
        <v>0</v>
      </c>
    </row>
    <row r="6">
      <c r="A6" s="4" t="inlineStr">
        <is>
          <t>Goodwill, impairment</t>
        </is>
      </c>
      <c r="B6" s="5" t="n">
        <v>0</v>
      </c>
      <c r="C6" s="5" t="n">
        <v>0</v>
      </c>
      <c r="D6" s="4" t="inlineStr">
        <is>
          <t xml:space="preserve"> </t>
        </is>
      </c>
    </row>
    <row r="7">
      <c r="A7" s="4" t="inlineStr">
        <is>
          <t>Intangible assets amortization expense</t>
        </is>
      </c>
      <c r="B7" s="6" t="n">
        <v>200000</v>
      </c>
      <c r="C7" s="6" t="n">
        <v>200000</v>
      </c>
      <c r="D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Components Of Other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76207</v>
      </c>
      <c r="C3" s="6" t="n">
        <v>75962</v>
      </c>
    </row>
    <row r="4">
      <c r="A4" s="4" t="inlineStr">
        <is>
          <t>Accumulated Amortization</t>
        </is>
      </c>
      <c r="B4" s="5" t="n">
        <v>-67854</v>
      </c>
      <c r="C4" s="5" t="n">
        <v>-67629</v>
      </c>
    </row>
    <row r="5">
      <c r="A5" s="4" t="inlineStr">
        <is>
          <t>Net Carrying Amount</t>
        </is>
      </c>
      <c r="B5" s="5" t="n">
        <v>8353</v>
      </c>
      <c r="C5" s="5" t="n">
        <v>8333</v>
      </c>
    </row>
    <row r="6">
      <c r="A6" s="4" t="inlineStr">
        <is>
          <t>Insurance licens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400</v>
      </c>
      <c r="C8" s="5" t="n">
        <v>1400</v>
      </c>
    </row>
    <row r="9">
      <c r="A9" s="4" t="inlineStr">
        <is>
          <t>Accumulated Amortization</t>
        </is>
      </c>
      <c r="B9" s="5" t="n">
        <v>0</v>
      </c>
      <c r="C9" s="5" t="n">
        <v>0</v>
      </c>
    </row>
    <row r="10">
      <c r="A10" s="4" t="inlineStr">
        <is>
          <t>Net Carrying Amount</t>
        </is>
      </c>
      <c r="B10" s="5" t="n">
        <v>1400</v>
      </c>
      <c r="C10" s="5" t="n">
        <v>140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5107</v>
      </c>
      <c r="C13" s="5" t="n">
        <v>54862</v>
      </c>
    </row>
    <row r="14">
      <c r="A14" s="4" t="inlineStr">
        <is>
          <t>Accumulated Amortization</t>
        </is>
      </c>
      <c r="B14" s="5" t="n">
        <v>-53769</v>
      </c>
      <c r="C14" s="5" t="n">
        <v>-53704</v>
      </c>
    </row>
    <row r="15">
      <c r="A15" s="4" t="inlineStr">
        <is>
          <t>Net Carrying Amount</t>
        </is>
      </c>
      <c r="B15" s="6" t="n">
        <v>1338</v>
      </c>
      <c r="C15" s="6" t="n">
        <v>1158</v>
      </c>
    </row>
    <row r="16">
      <c r="A16" s="4" t="inlineStr">
        <is>
          <t>Useful Lives (in years)</t>
        </is>
      </c>
      <c r="B16" s="4" t="inlineStr">
        <is>
          <t>10 years</t>
        </is>
      </c>
      <c r="C16" s="4" t="inlineStr">
        <is>
          <t>11 years</t>
        </is>
      </c>
    </row>
    <row r="17">
      <c r="A17" s="4" t="inlineStr">
        <is>
          <t>Trade nam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15400</v>
      </c>
      <c r="C19" s="6" t="n">
        <v>15400</v>
      </c>
    </row>
    <row r="20">
      <c r="A20" s="4" t="inlineStr">
        <is>
          <t>Accumulated Amortization</t>
        </is>
      </c>
      <c r="B20" s="5" t="n">
        <v>-9785</v>
      </c>
      <c r="C20" s="5" t="n">
        <v>-9625</v>
      </c>
    </row>
    <row r="21">
      <c r="A21" s="4" t="inlineStr">
        <is>
          <t>Net Carrying Amount</t>
        </is>
      </c>
      <c r="B21" s="6" t="n">
        <v>5615</v>
      </c>
      <c r="C21" s="6" t="n">
        <v>5775</v>
      </c>
    </row>
    <row r="22">
      <c r="A22" s="4" t="inlineStr">
        <is>
          <t>Useful Lives (in years)</t>
        </is>
      </c>
      <c r="B22" s="4" t="inlineStr">
        <is>
          <t>24 years</t>
        </is>
      </c>
      <c r="C22" s="4" t="inlineStr">
        <is>
          <t>24 years</t>
        </is>
      </c>
    </row>
    <row r="23">
      <c r="A23" s="4" t="inlineStr">
        <is>
          <t>Technology</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4300</v>
      </c>
      <c r="C25" s="6" t="n">
        <v>4300</v>
      </c>
    </row>
    <row r="26">
      <c r="A26" s="4" t="inlineStr">
        <is>
          <t>Accumulated Amortization</t>
        </is>
      </c>
      <c r="B26" s="5" t="n">
        <v>-4300</v>
      </c>
      <c r="C26" s="5" t="n">
        <v>-4300</v>
      </c>
    </row>
    <row r="27">
      <c r="A27" s="4" t="inlineStr">
        <is>
          <t>Net Carrying Amount</t>
        </is>
      </c>
      <c r="B27" s="6" t="n">
        <v>0</v>
      </c>
      <c r="C27" s="6" t="n">
        <v>0</v>
      </c>
    </row>
    <row r="28">
      <c r="A28" s="4" t="inlineStr">
        <is>
          <t>Useful Lives (in years)</t>
        </is>
      </c>
      <c r="B28" s="4" t="inlineStr">
        <is>
          <t>10 years</t>
        </is>
      </c>
      <c r="C28"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stimated Future Amortization Expense Related To Intangible Assets) (Details) $ in Thousands</t>
        </is>
      </c>
      <c r="B1" s="2" t="inlineStr">
        <is>
          <t>Mar. 31, 2024 USD ($)</t>
        </is>
      </c>
    </row>
    <row r="2">
      <c r="A2" s="3" t="inlineStr">
        <is>
          <t>Goodwill and Intangible Assets Disclosure [Abstract]</t>
        </is>
      </c>
      <c r="B2" s="4" t="inlineStr">
        <is>
          <t xml:space="preserve"> </t>
        </is>
      </c>
    </row>
    <row r="3">
      <c r="A3" s="4" t="inlineStr">
        <is>
          <t>Remainder of 2024</t>
        </is>
      </c>
      <c r="B3" s="6" t="n">
        <v>671</v>
      </c>
    </row>
    <row r="4">
      <c r="A4" s="4" t="inlineStr">
        <is>
          <t>2025</t>
        </is>
      </c>
      <c r="B4" s="5" t="n">
        <v>856</v>
      </c>
    </row>
    <row r="5">
      <c r="A5" s="4" t="inlineStr">
        <is>
          <t>2026</t>
        </is>
      </c>
      <c r="B5" s="5" t="n">
        <v>856</v>
      </c>
    </row>
    <row r="6">
      <c r="A6" s="4" t="inlineStr">
        <is>
          <t>2027</t>
        </is>
      </c>
      <c r="B6" s="5" t="n">
        <v>856</v>
      </c>
    </row>
    <row r="7">
      <c r="A7" s="4" t="inlineStr">
        <is>
          <t>2028</t>
        </is>
      </c>
      <c r="B7" s="5" t="n">
        <v>856</v>
      </c>
    </row>
    <row r="8">
      <c r="A8" s="4" t="inlineStr">
        <is>
          <t>Thereafter</t>
        </is>
      </c>
      <c r="B8" s="5" t="n">
        <v>2858</v>
      </c>
    </row>
    <row r="9">
      <c r="A9" s="4" t="inlineStr">
        <is>
          <t>Total</t>
        </is>
      </c>
      <c r="B9" s="6" t="n">
        <v>69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21" customWidth="1" min="2" max="2"/>
    <col width="21" customWidth="1" min="3" max="3"/>
    <col width="31" customWidth="1" min="4" max="4"/>
    <col width="29" customWidth="1" min="5" max="5"/>
    <col width="21" customWidth="1" min="6" max="6"/>
  </cols>
  <sheetData>
    <row r="1">
      <c r="A1" s="1" t="inlineStr">
        <is>
          <t>Share-Based Compensation (Narrative) (Details) $ in Millions</t>
        </is>
      </c>
      <c r="B1" s="2" t="inlineStr">
        <is>
          <t>1 Months Ended</t>
        </is>
      </c>
      <c r="E1" s="2" t="inlineStr">
        <is>
          <t>3 Months Ended</t>
        </is>
      </c>
    </row>
    <row r="2">
      <c r="B2" s="2" t="inlineStr">
        <is>
          <t>Feb. 29, 2024 shares</t>
        </is>
      </c>
      <c r="C2" s="2" t="inlineStr">
        <is>
          <t>Feb. 28, 2019 shares</t>
        </is>
      </c>
      <c r="D2" s="2" t="inlineStr">
        <is>
          <t>Feb. 28, 2018 executive shares</t>
        </is>
      </c>
      <c r="E2" s="2" t="inlineStr">
        <is>
          <t>Mar. 31, 2024 USD ($) shares</t>
        </is>
      </c>
      <c r="F2" s="2" t="inlineStr">
        <is>
          <t>Feb. 28,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xecutives awarded stock options | executive</t>
        </is>
      </c>
      <c r="B4" s="4" t="inlineStr">
        <is>
          <t xml:space="preserve"> </t>
        </is>
      </c>
      <c r="C4" s="4" t="inlineStr">
        <is>
          <t xml:space="preserve"> </t>
        </is>
      </c>
      <c r="D4" s="5" t="n">
        <v>4</v>
      </c>
      <c r="E4" s="4" t="inlineStr">
        <is>
          <t xml:space="preserve"> </t>
        </is>
      </c>
      <c r="F4" s="4" t="inlineStr">
        <is>
          <t xml:space="preserve"> </t>
        </is>
      </c>
    </row>
    <row r="5">
      <c r="A5" s="4" t="inlineStr">
        <is>
          <t>Options not exercised (in shares)</t>
        </is>
      </c>
      <c r="B5" s="4" t="inlineStr">
        <is>
          <t xml:space="preserve"> </t>
        </is>
      </c>
      <c r="C5" s="4" t="inlineStr">
        <is>
          <t xml:space="preserve"> </t>
        </is>
      </c>
      <c r="D5" s="4" t="inlineStr">
        <is>
          <t xml:space="preserve"> </t>
        </is>
      </c>
      <c r="E5" s="4" t="inlineStr">
        <is>
          <t>3 years 10 months 24 days</t>
        </is>
      </c>
      <c r="F5" s="4" t="inlineStr">
        <is>
          <t xml:space="preserve"> </t>
        </is>
      </c>
    </row>
    <row r="6">
      <c r="A6" s="4" t="inlineStr">
        <is>
          <t>Remaining term of options (in years)</t>
        </is>
      </c>
      <c r="B6" s="4" t="inlineStr">
        <is>
          <t xml:space="preserve"> </t>
        </is>
      </c>
      <c r="C6" s="4" t="inlineStr">
        <is>
          <t xml:space="preserve"> </t>
        </is>
      </c>
      <c r="D6" s="4" t="inlineStr">
        <is>
          <t xml:space="preserve"> </t>
        </is>
      </c>
      <c r="E6" s="5" t="n">
        <v>17500</v>
      </c>
      <c r="F6" s="4" t="inlineStr">
        <is>
          <t xml:space="preserve"> </t>
        </is>
      </c>
    </row>
    <row r="7">
      <c r="A7" s="4" t="inlineStr">
        <is>
          <t>Incentive Award Plan 2015</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uthorized (in shares)</t>
        </is>
      </c>
      <c r="B9" s="4" t="inlineStr">
        <is>
          <t xml:space="preserve"> </t>
        </is>
      </c>
      <c r="C9" s="4" t="inlineStr">
        <is>
          <t xml:space="preserve"> </t>
        </is>
      </c>
      <c r="D9" s="4" t="inlineStr">
        <is>
          <t xml:space="preserve"> </t>
        </is>
      </c>
      <c r="E9" s="4" t="inlineStr">
        <is>
          <t xml:space="preserve"> </t>
        </is>
      </c>
      <c r="F9" s="5" t="n">
        <v>4900000</v>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 vesting term (in years)</t>
        </is>
      </c>
      <c r="B12" s="4" t="inlineStr">
        <is>
          <t xml:space="preserve"> </t>
        </is>
      </c>
      <c r="C12" s="4" t="inlineStr">
        <is>
          <t xml:space="preserve"> </t>
        </is>
      </c>
      <c r="D12" s="4" t="inlineStr">
        <is>
          <t xml:space="preserve"> </t>
        </is>
      </c>
      <c r="E12" s="4" t="inlineStr">
        <is>
          <t>10 years</t>
        </is>
      </c>
      <c r="F12" s="4" t="inlineStr">
        <is>
          <t xml:space="preserve"> </t>
        </is>
      </c>
    </row>
    <row r="13">
      <c r="A13" s="4" t="inlineStr">
        <is>
          <t>Employee Stock Option | Incentive Award Plan 2015</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s in period (in shares)</t>
        </is>
      </c>
      <c r="B15" s="4" t="inlineStr">
        <is>
          <t xml:space="preserve"> </t>
        </is>
      </c>
      <c r="C15" s="4" t="inlineStr">
        <is>
          <t xml:space="preserve"> </t>
        </is>
      </c>
      <c r="D15" s="5" t="n">
        <v>80000</v>
      </c>
      <c r="E15" s="4" t="inlineStr">
        <is>
          <t xml:space="preserve"> </t>
        </is>
      </c>
      <c r="F15" s="4" t="inlineStr">
        <is>
          <t xml:space="preserve"> </t>
        </is>
      </c>
    </row>
    <row r="16">
      <c r="A16" s="4" t="inlineStr">
        <is>
          <t>Requisite service period</t>
        </is>
      </c>
      <c r="B16" s="4" t="inlineStr">
        <is>
          <t xml:space="preserve"> </t>
        </is>
      </c>
      <c r="C16" s="4" t="inlineStr">
        <is>
          <t xml:space="preserve"> </t>
        </is>
      </c>
      <c r="D16" s="4" t="inlineStr">
        <is>
          <t>4 years</t>
        </is>
      </c>
      <c r="E16" s="4" t="inlineStr">
        <is>
          <t xml:space="preserve"> </t>
        </is>
      </c>
      <c r="F16" s="4" t="inlineStr">
        <is>
          <t xml:space="preserve"> </t>
        </is>
      </c>
    </row>
    <row r="17">
      <c r="A17" s="4" t="inlineStr">
        <is>
          <t>Nonvested options forfeited (in shares)</t>
        </is>
      </c>
      <c r="B17" s="4" t="inlineStr">
        <is>
          <t xml:space="preserve"> </t>
        </is>
      </c>
      <c r="C17" s="5" t="n">
        <v>-10000</v>
      </c>
      <c r="D17" s="4" t="inlineStr">
        <is>
          <t xml:space="preserve"> </t>
        </is>
      </c>
      <c r="E17" s="4" t="inlineStr">
        <is>
          <t xml:space="preserve"> </t>
        </is>
      </c>
      <c r="F17" s="4" t="inlineStr">
        <is>
          <t xml:space="preserve"> </t>
        </is>
      </c>
    </row>
    <row r="18">
      <c r="A18" s="4" t="inlineStr">
        <is>
          <t>Performance-based Phantom Stock Units | Long-Term Incentive Plan 202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target" award (in shares)</t>
        </is>
      </c>
      <c r="B20" s="5" t="n">
        <v>196620</v>
      </c>
      <c r="C20" s="4" t="inlineStr">
        <is>
          <t xml:space="preserve"> </t>
        </is>
      </c>
      <c r="D20" s="4" t="inlineStr">
        <is>
          <t xml:space="preserve"> </t>
        </is>
      </c>
      <c r="E20" s="4" t="inlineStr">
        <is>
          <t xml:space="preserve"> </t>
        </is>
      </c>
      <c r="F20" s="4" t="inlineStr">
        <is>
          <t xml:space="preserve"> </t>
        </is>
      </c>
    </row>
    <row r="21">
      <c r="A21" s="4" t="inlineStr">
        <is>
          <t>Performance period (in years)</t>
        </is>
      </c>
      <c r="B21" s="4" t="inlineStr">
        <is>
          <t xml:space="preserve"> </t>
        </is>
      </c>
      <c r="C21" s="4" t="inlineStr">
        <is>
          <t xml:space="preserve"> </t>
        </is>
      </c>
      <c r="D21" s="4" t="inlineStr">
        <is>
          <t xml:space="preserve"> </t>
        </is>
      </c>
      <c r="E21" s="4" t="inlineStr">
        <is>
          <t>3 years</t>
        </is>
      </c>
      <c r="F21" s="4" t="inlineStr">
        <is>
          <t xml:space="preserve"> </t>
        </is>
      </c>
    </row>
    <row r="22">
      <c r="A22" s="4" t="inlineStr">
        <is>
          <t>Maximum payout level based on "target" award (in percent)</t>
        </is>
      </c>
      <c r="B22" s="4" t="inlineStr">
        <is>
          <t xml:space="preserve"> </t>
        </is>
      </c>
      <c r="C22" s="4" t="inlineStr">
        <is>
          <t xml:space="preserve"> </t>
        </is>
      </c>
      <c r="D22" s="4" t="inlineStr">
        <is>
          <t xml:space="preserve"> </t>
        </is>
      </c>
      <c r="E22" s="10" t="n">
        <v>1.5</v>
      </c>
      <c r="F22" s="4" t="inlineStr">
        <is>
          <t xml:space="preserve"> </t>
        </is>
      </c>
    </row>
    <row r="23">
      <c r="A23" s="4" t="inlineStr">
        <is>
          <t>Share-based compensation expense | $</t>
        </is>
      </c>
      <c r="B23" s="4" t="inlineStr">
        <is>
          <t xml:space="preserve"> </t>
        </is>
      </c>
      <c r="C23" s="4" t="inlineStr">
        <is>
          <t xml:space="preserve"> </t>
        </is>
      </c>
      <c r="D23" s="4" t="inlineStr">
        <is>
          <t xml:space="preserve"> </t>
        </is>
      </c>
      <c r="E23" s="11" t="n">
        <v>0.8</v>
      </c>
      <c r="F23" s="4" t="inlineStr">
        <is>
          <t xml:space="preserve"> </t>
        </is>
      </c>
    </row>
    <row r="24">
      <c r="A24" s="4" t="inlineStr">
        <is>
          <t>Common stock | Incentive Award Plan 2015</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vailable for grant (in shares)</t>
        </is>
      </c>
      <c r="B26" s="4" t="inlineStr">
        <is>
          <t xml:space="preserve"> </t>
        </is>
      </c>
      <c r="C26" s="4" t="inlineStr">
        <is>
          <t xml:space="preserve"> </t>
        </is>
      </c>
      <c r="D26" s="4" t="inlineStr">
        <is>
          <t xml:space="preserve"> </t>
        </is>
      </c>
      <c r="E26" s="5" t="n">
        <v>4830000</v>
      </c>
      <c r="F2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Summary Of Performance-based PSU Grants) (Details) - Performance-based Phantom Stock Units - Long-Term Incentive Plan 2024</t>
        </is>
      </c>
      <c r="B1" s="2" t="inlineStr">
        <is>
          <t>3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Vesting shares (in shares)</t>
        </is>
      </c>
      <c r="B4" s="5" t="n">
        <v>196620</v>
      </c>
    </row>
    <row r="5">
      <c r="A5" s="4" t="inlineStr">
        <is>
          <t>Maximum</t>
        </is>
      </c>
      <c r="B5" s="4" t="inlineStr">
        <is>
          <t xml:space="preserve"> </t>
        </is>
      </c>
    </row>
    <row r="6">
      <c r="A6" s="3" t="inlineStr">
        <is>
          <t>Share-based Compensation Arrangement by Share-based Payment Award [Line Items]</t>
        </is>
      </c>
      <c r="B6" s="4" t="inlineStr">
        <is>
          <t xml:space="preserve"> </t>
        </is>
      </c>
    </row>
    <row r="7">
      <c r="A7" s="4" t="inlineStr">
        <is>
          <t>Vesting shares (in shares)</t>
        </is>
      </c>
      <c r="B7" s="5" t="n">
        <v>29493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Income Taxes (Details) $ in Millions</t>
        </is>
      </c>
      <c r="B1" s="2" t="inlineStr">
        <is>
          <t>3 Months Ended</t>
        </is>
      </c>
    </row>
    <row r="2">
      <c r="B2" s="2" t="inlineStr">
        <is>
          <t>Mar. 31, 2024 USD ($)</t>
        </is>
      </c>
    </row>
    <row r="3">
      <c r="A3" s="3" t="inlineStr">
        <is>
          <t>Components of Income Tax Expense (Benefit), Continuing Operations [Abstract]</t>
        </is>
      </c>
      <c r="B3" s="4" t="inlineStr">
        <is>
          <t xml:space="preserve"> </t>
        </is>
      </c>
    </row>
    <row r="4">
      <c r="A4" s="4" t="inlineStr">
        <is>
          <t>Change in unrecognized tax benefit, period decrease</t>
        </is>
      </c>
      <c r="B4" s="11" t="n">
        <v>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s>
  <sheetData>
    <row r="1">
      <c r="A1" s="1" t="inlineStr">
        <is>
          <t>Consolidated Statements of Shareholders' Equity Statement - USD ($) $ in Thousands</t>
        </is>
      </c>
      <c r="B1" s="2" t="inlineStr">
        <is>
          <t>Total</t>
        </is>
      </c>
      <c r="C1" s="2" t="inlineStr">
        <is>
          <t>Common stock</t>
        </is>
      </c>
      <c r="D1" s="2" t="inlineStr">
        <is>
          <t>Retained Earnings</t>
        </is>
      </c>
    </row>
    <row r="2">
      <c r="A2" s="4" t="inlineStr">
        <is>
          <t>Shareholders' equity, beginning balance at Dec. 31, 2022</t>
        </is>
      </c>
      <c r="B2" s="4" t="inlineStr">
        <is>
          <t xml:space="preserve"> </t>
        </is>
      </c>
      <c r="C2" s="6" t="n">
        <v>98947</v>
      </c>
      <c r="D2" s="6" t="n">
        <v>1423184</v>
      </c>
    </row>
    <row r="3">
      <c r="A3" s="4" t="inlineStr">
        <is>
          <t>Net income (loss)</t>
        </is>
      </c>
      <c r="B3" s="6" t="n">
        <v>-45288</v>
      </c>
      <c r="C3" s="4" t="inlineStr">
        <is>
          <t xml:space="preserve"> </t>
        </is>
      </c>
      <c r="D3" s="5" t="n">
        <v>-45288</v>
      </c>
    </row>
    <row r="4">
      <c r="A4" s="4" t="inlineStr">
        <is>
          <t>Dividends paid to shareholders</t>
        </is>
      </c>
      <c r="B4" s="4" t="inlineStr">
        <is>
          <t xml:space="preserve"> </t>
        </is>
      </c>
      <c r="C4" s="4" t="inlineStr">
        <is>
          <t xml:space="preserve"> </t>
        </is>
      </c>
      <c r="D4" s="5" t="n">
        <v>-17580</v>
      </c>
    </row>
    <row r="5">
      <c r="A5" s="4" t="inlineStr">
        <is>
          <t>Shareholders' equity, ending balance at Mar. 31, 2023</t>
        </is>
      </c>
      <c r="B5" s="5" t="n">
        <v>1459263</v>
      </c>
      <c r="C5" s="5" t="n">
        <v>98947</v>
      </c>
      <c r="D5" s="5" t="n">
        <v>1360316</v>
      </c>
    </row>
    <row r="6">
      <c r="A6" s="4" t="inlineStr">
        <is>
          <t>Shareholders' equity, beginning balance at Dec. 31, 2023</t>
        </is>
      </c>
      <c r="B6" s="5" t="n">
        <v>1548145</v>
      </c>
      <c r="C6" s="5" t="n">
        <v>98947</v>
      </c>
      <c r="D6" s="5" t="n">
        <v>1449198</v>
      </c>
    </row>
    <row r="7">
      <c r="A7" s="4" t="inlineStr">
        <is>
          <t>Net income (loss)</t>
        </is>
      </c>
      <c r="B7" s="5" t="n">
        <v>73462</v>
      </c>
      <c r="C7" s="4" t="inlineStr">
        <is>
          <t xml:space="preserve"> </t>
        </is>
      </c>
      <c r="D7" s="5" t="n">
        <v>73462</v>
      </c>
    </row>
    <row r="8">
      <c r="A8" s="4" t="inlineStr">
        <is>
          <t>Dividends paid to shareholders</t>
        </is>
      </c>
      <c r="B8" s="4" t="inlineStr">
        <is>
          <t xml:space="preserve"> </t>
        </is>
      </c>
      <c r="C8" s="4" t="inlineStr">
        <is>
          <t xml:space="preserve"> </t>
        </is>
      </c>
      <c r="D8" s="5" t="n">
        <v>-17580</v>
      </c>
    </row>
    <row r="9">
      <c r="A9" s="4" t="inlineStr">
        <is>
          <t>Shareholders' equity, ending balance at Mar. 31, 2024</t>
        </is>
      </c>
      <c r="B9" s="6" t="n">
        <v>1604027</v>
      </c>
      <c r="C9" s="6" t="n">
        <v>98947</v>
      </c>
      <c r="D9" s="6" t="n">
        <v>15050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Activity In The Reserves For Losses And Loss Adjustment Expenses) (Details) - USD ($) $ in Thousands</t>
        </is>
      </c>
      <c r="B1" s="2" t="inlineStr">
        <is>
          <t>3 Months Ended</t>
        </is>
      </c>
    </row>
    <row r="2">
      <c r="B2" s="2" t="inlineStr">
        <is>
          <t>Mar. 31, 2024</t>
        </is>
      </c>
      <c r="C2" s="2" t="inlineStr">
        <is>
          <t>Mar. 31, 2023</t>
        </is>
      </c>
    </row>
    <row r="3">
      <c r="A3" s="3" t="inlineStr">
        <is>
          <t>Liability for Unpaid Claims and Claims Adjustment Expense [Roll Forward]</t>
        </is>
      </c>
      <c r="B3" s="4" t="inlineStr">
        <is>
          <t xml:space="preserve"> </t>
        </is>
      </c>
      <c r="C3" s="4" t="inlineStr">
        <is>
          <t xml:space="preserve"> </t>
        </is>
      </c>
    </row>
    <row r="4">
      <c r="A4" s="4" t="inlineStr">
        <is>
          <t>Gross reserves, beginning of period</t>
        </is>
      </c>
      <c r="B4" s="6" t="n">
        <v>2785702</v>
      </c>
      <c r="C4" s="6" t="n">
        <v>2584910</v>
      </c>
    </row>
    <row r="5">
      <c r="A5" s="4" t="inlineStr">
        <is>
          <t>Reinsurance recoverables on unpaid losses</t>
        </is>
      </c>
      <c r="B5" s="5" t="n">
        <v>32148</v>
      </c>
      <c r="C5" s="5" t="n">
        <v>25322</v>
      </c>
    </row>
    <row r="6">
      <c r="A6" s="4" t="inlineStr">
        <is>
          <t>Net reserves, beginning of period</t>
        </is>
      </c>
      <c r="B6" s="5" t="n">
        <v>2753554</v>
      </c>
      <c r="C6" s="5" t="n">
        <v>2559588</v>
      </c>
    </row>
    <row r="7">
      <c r="A7" s="3" t="inlineStr">
        <is>
          <t>Incurred losses and loss adjustment expenses related to:</t>
        </is>
      </c>
      <c r="B7" s="4" t="inlineStr">
        <is>
          <t xml:space="preserve"> </t>
        </is>
      </c>
      <c r="C7" s="4" t="inlineStr">
        <is>
          <t xml:space="preserve"> </t>
        </is>
      </c>
    </row>
    <row r="8">
      <c r="A8" s="4" t="inlineStr">
        <is>
          <t>Current year</t>
        </is>
      </c>
      <c r="B8" s="5" t="n">
        <v>909810</v>
      </c>
      <c r="C8" s="5" t="n">
        <v>945013</v>
      </c>
    </row>
    <row r="9">
      <c r="A9" s="4" t="inlineStr">
        <is>
          <t>Prior years</t>
        </is>
      </c>
      <c r="B9" s="5" t="n">
        <v>-5845</v>
      </c>
      <c r="C9" s="5" t="n">
        <v>-15484</v>
      </c>
    </row>
    <row r="10">
      <c r="A10" s="4" t="inlineStr">
        <is>
          <t>Total incurred losses and loss adjustment expenses</t>
        </is>
      </c>
      <c r="B10" s="5" t="n">
        <v>903965</v>
      </c>
      <c r="C10" s="5" t="n">
        <v>929529</v>
      </c>
    </row>
    <row r="11">
      <c r="A11" s="3" t="inlineStr">
        <is>
          <t>Loss and loss adjustment expense payments related to:</t>
        </is>
      </c>
      <c r="B11" s="4" t="inlineStr">
        <is>
          <t xml:space="preserve"> </t>
        </is>
      </c>
      <c r="C11" s="4" t="inlineStr">
        <is>
          <t xml:space="preserve"> </t>
        </is>
      </c>
    </row>
    <row r="12">
      <c r="A12" s="4" t="inlineStr">
        <is>
          <t>Current year</t>
        </is>
      </c>
      <c r="B12" s="5" t="n">
        <v>301198</v>
      </c>
      <c r="C12" s="5" t="n">
        <v>310102</v>
      </c>
    </row>
    <row r="13">
      <c r="A13" s="4" t="inlineStr">
        <is>
          <t>Prior years</t>
        </is>
      </c>
      <c r="B13" s="5" t="n">
        <v>527348</v>
      </c>
      <c r="C13" s="5" t="n">
        <v>531755</v>
      </c>
    </row>
    <row r="14">
      <c r="A14" s="4" t="inlineStr">
        <is>
          <t>Total payments</t>
        </is>
      </c>
      <c r="B14" s="5" t="n">
        <v>828546</v>
      </c>
      <c r="C14" s="5" t="n">
        <v>841857</v>
      </c>
    </row>
    <row r="15">
      <c r="A15" s="4" t="inlineStr">
        <is>
          <t>Net reserves, end of period</t>
        </is>
      </c>
      <c r="B15" s="5" t="n">
        <v>2828973</v>
      </c>
      <c r="C15" s="5" t="n">
        <v>2647260</v>
      </c>
    </row>
    <row r="16">
      <c r="A16" s="4" t="inlineStr">
        <is>
          <t>Reinsurance recoverables on unpaid losses, end of period</t>
        </is>
      </c>
      <c r="B16" s="5" t="n">
        <v>30247</v>
      </c>
      <c r="C16" s="5" t="n">
        <v>30301</v>
      </c>
    </row>
    <row r="17">
      <c r="A17" s="4" t="inlineStr">
        <is>
          <t>Gross reserves, end of period</t>
        </is>
      </c>
      <c r="B17" s="6" t="n">
        <v>2859220</v>
      </c>
      <c r="C17" s="6" t="n">
        <v>26775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Narrative) (Details) - USD ($) $ in Thousands</t>
        </is>
      </c>
      <c r="B1" s="2" t="inlineStr">
        <is>
          <t>3 Months Ended</t>
        </is>
      </c>
    </row>
    <row r="2">
      <c r="B2" s="2" t="inlineStr">
        <is>
          <t>Mar. 31, 2024</t>
        </is>
      </c>
      <c r="C2" s="2" t="inlineStr">
        <is>
          <t>Mar. 31, 2023</t>
        </is>
      </c>
    </row>
    <row r="3">
      <c r="A3" s="3" t="inlineStr">
        <is>
          <t>Unusual or Infrequent Item, or Both [Line Items]</t>
        </is>
      </c>
      <c r="B3" s="4" t="inlineStr">
        <is>
          <t xml:space="preserve"> </t>
        </is>
      </c>
      <c r="C3" s="4" t="inlineStr">
        <is>
          <t xml:space="preserve"> </t>
        </is>
      </c>
    </row>
    <row r="4">
      <c r="A4" s="4" t="inlineStr">
        <is>
          <t>Prior year claims and claims adjustment expense</t>
        </is>
      </c>
      <c r="B4" s="6" t="n">
        <v>-5845</v>
      </c>
      <c r="C4" s="6" t="n">
        <v>-15484</v>
      </c>
    </row>
    <row r="5">
      <c r="A5" s="4" t="inlineStr">
        <is>
          <t>Catastrophe</t>
        </is>
      </c>
      <c r="B5" s="4" t="inlineStr">
        <is>
          <t xml:space="preserve"> </t>
        </is>
      </c>
      <c r="C5" s="4" t="inlineStr">
        <is>
          <t xml:space="preserve"> </t>
        </is>
      </c>
    </row>
    <row r="6">
      <c r="A6" s="3" t="inlineStr">
        <is>
          <t>Unusual or Infrequent Item, or Both [Line Items]</t>
        </is>
      </c>
      <c r="B6" s="4" t="inlineStr">
        <is>
          <t xml:space="preserve"> </t>
        </is>
      </c>
      <c r="C6" s="4" t="inlineStr">
        <is>
          <t xml:space="preserve"> </t>
        </is>
      </c>
    </row>
    <row r="7">
      <c r="A7" s="4" t="inlineStr">
        <is>
          <t>Liability for catastrophe claims, carrying amount</t>
        </is>
      </c>
      <c r="B7" s="5" t="n">
        <v>72000</v>
      </c>
      <c r="C7" s="6" t="n">
        <v>98000</v>
      </c>
    </row>
    <row r="8">
      <c r="A8" s="4" t="inlineStr">
        <is>
          <t>Adjustments for prior year claims</t>
        </is>
      </c>
      <c r="B8" s="6" t="n">
        <v>-4000</v>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s Payable (Schedule of Long-term Debt) (Details)</t>
        </is>
      </c>
      <c r="D1" s="2" t="inlineStr">
        <is>
          <t>3 Months Ended</t>
        </is>
      </c>
      <c r="E1" s="2" t="inlineStr">
        <is>
          <t>12 Months Ended</t>
        </is>
      </c>
    </row>
    <row r="2">
      <c r="B2" s="2" t="inlineStr">
        <is>
          <t>Apr. 25, 2024 USD ($)</t>
        </is>
      </c>
      <c r="C2" s="2" t="inlineStr">
        <is>
          <t>Nov. 18, 2022 USD ($)</t>
        </is>
      </c>
      <c r="D2" s="2" t="inlineStr">
        <is>
          <t>Mar. 31, 2024 USD ($)</t>
        </is>
      </c>
      <c r="E2" s="2" t="inlineStr">
        <is>
          <t>Dec. 31, 2023 USD ($)</t>
        </is>
      </c>
      <c r="F2" s="2" t="inlineStr">
        <is>
          <t>Nov. 30, 2023 USD ($)</t>
        </is>
      </c>
      <c r="G2" s="2" t="inlineStr">
        <is>
          <t>Mar. 31, 2021 USD ($)</t>
        </is>
      </c>
      <c r="H2" s="2" t="inlineStr">
        <is>
          <t>Mar. 08,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44</v>
      </c>
    </row>
    <row r="5">
      <c r="A5" s="4" t="inlineStr">
        <is>
          <t>Total principal amount</t>
        </is>
      </c>
      <c r="B5" s="4" t="inlineStr">
        <is>
          <t xml:space="preserve"> </t>
        </is>
      </c>
      <c r="C5" s="4" t="inlineStr">
        <is>
          <t xml:space="preserve"> </t>
        </is>
      </c>
      <c r="D5" s="6" t="n">
        <v>575000000</v>
      </c>
      <c r="E5" s="6" t="n">
        <v>575000000</v>
      </c>
      <c r="F5" s="4" t="inlineStr">
        <is>
          <t xml:space="preserve"> </t>
        </is>
      </c>
      <c r="G5" s="4" t="inlineStr">
        <is>
          <t xml:space="preserve"> </t>
        </is>
      </c>
      <c r="H5" s="4" t="inlineStr">
        <is>
          <t xml:space="preserve"> </t>
        </is>
      </c>
    </row>
    <row r="6">
      <c r="A6" s="4" t="inlineStr">
        <is>
          <t>Less unamortized discount and debt issuance costs</t>
        </is>
      </c>
      <c r="B6" s="4" t="inlineStr">
        <is>
          <t xml:space="preserve"> </t>
        </is>
      </c>
      <c r="C6" s="4" t="inlineStr">
        <is>
          <t xml:space="preserve"> </t>
        </is>
      </c>
      <c r="D6" s="5" t="n">
        <v>1171000</v>
      </c>
      <c r="E6" s="5" t="n">
        <v>1271000</v>
      </c>
      <c r="F6" s="4" t="inlineStr">
        <is>
          <t xml:space="preserve"> </t>
        </is>
      </c>
      <c r="G6" s="4" t="inlineStr">
        <is>
          <t xml:space="preserve"> </t>
        </is>
      </c>
      <c r="H6" s="4" t="inlineStr">
        <is>
          <t xml:space="preserve"> </t>
        </is>
      </c>
    </row>
    <row r="7">
      <c r="A7" s="4" t="inlineStr">
        <is>
          <t>Notes payable</t>
        </is>
      </c>
      <c r="B7" s="4" t="inlineStr">
        <is>
          <t xml:space="preserve"> </t>
        </is>
      </c>
      <c r="C7" s="4" t="inlineStr">
        <is>
          <t xml:space="preserve"> </t>
        </is>
      </c>
      <c r="D7" s="5" t="n">
        <v>573829000</v>
      </c>
      <c r="E7" s="5" t="n">
        <v>573729000</v>
      </c>
      <c r="F7" s="4" t="inlineStr">
        <is>
          <t xml:space="preserve"> </t>
        </is>
      </c>
      <c r="G7" s="4" t="inlineStr">
        <is>
          <t xml:space="preserve"> </t>
        </is>
      </c>
      <c r="H7" s="4" t="inlineStr">
        <is>
          <t xml:space="preserve"> </t>
        </is>
      </c>
    </row>
    <row r="8">
      <c r="A8" s="4" t="inlineStr">
        <is>
          <t>Debt issuanc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400000</v>
      </c>
    </row>
    <row r="9">
      <c r="A9" s="4" t="inlineStr">
        <is>
          <t>Debt instrument, discount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99847</v>
      </c>
    </row>
    <row r="10">
      <c r="A10" s="4" t="inlineStr">
        <is>
          <t>Effectiv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445</v>
      </c>
    </row>
    <row r="11">
      <c r="A11" s="4" t="inlineStr">
        <is>
          <t>Unamortized debt issuance cost</t>
        </is>
      </c>
      <c r="B11" s="4" t="inlineStr">
        <is>
          <t xml:space="preserve"> </t>
        </is>
      </c>
      <c r="C11" s="4" t="inlineStr">
        <is>
          <t xml:space="preserve"> </t>
        </is>
      </c>
      <c r="D11" s="5" t="n">
        <v>800000</v>
      </c>
      <c r="E11" s="4" t="inlineStr">
        <is>
          <t xml:space="preserve"> </t>
        </is>
      </c>
      <c r="F11" s="4" t="inlineStr">
        <is>
          <t xml:space="preserve"> </t>
        </is>
      </c>
      <c r="G11" s="4" t="inlineStr">
        <is>
          <t xml:space="preserve"> </t>
        </is>
      </c>
      <c r="H11" s="4" t="inlineStr">
        <is>
          <t xml:space="preserve"> </t>
        </is>
      </c>
    </row>
    <row r="12">
      <c r="A12" s="4" t="inlineStr">
        <is>
          <t>Unsecured Notes Two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 maximum borrowing capacity</t>
        </is>
      </c>
      <c r="B14" s="4" t="inlineStr">
        <is>
          <t xml:space="preserve"> </t>
        </is>
      </c>
      <c r="C14" s="6" t="n">
        <v>200000000</v>
      </c>
      <c r="D14" s="4" t="inlineStr">
        <is>
          <t xml:space="preserve"> </t>
        </is>
      </c>
      <c r="E14" s="4" t="inlineStr">
        <is>
          <t xml:space="preserve"> </t>
        </is>
      </c>
      <c r="F14" s="6" t="n">
        <v>250000000</v>
      </c>
      <c r="G14" s="6" t="n">
        <v>75000000</v>
      </c>
      <c r="H14" s="4" t="inlineStr">
        <is>
          <t xml:space="preserve"> </t>
        </is>
      </c>
    </row>
    <row r="15">
      <c r="A15" s="4" t="inlineStr">
        <is>
          <t>Drawn down amount under credit facility</t>
        </is>
      </c>
      <c r="B15" s="4" t="inlineStr">
        <is>
          <t xml:space="preserve"> </t>
        </is>
      </c>
      <c r="C15" s="4" t="inlineStr">
        <is>
          <t xml:space="preserve"> </t>
        </is>
      </c>
      <c r="D15" s="5" t="n">
        <v>200000000</v>
      </c>
      <c r="E15" s="5" t="n">
        <v>200000000</v>
      </c>
      <c r="F15" s="4" t="inlineStr">
        <is>
          <t xml:space="preserve"> </t>
        </is>
      </c>
      <c r="G15" s="4" t="inlineStr">
        <is>
          <t xml:space="preserve"> </t>
        </is>
      </c>
      <c r="H15" s="4" t="inlineStr">
        <is>
          <t xml:space="preserve"> </t>
        </is>
      </c>
    </row>
    <row r="16">
      <c r="A16" s="4" t="inlineStr">
        <is>
          <t>Unsecured Notes Two | Revolving Credit Facility | Consolidated Insurance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rawn down amount under credit facility contributed</t>
        </is>
      </c>
      <c r="B18" s="4" t="inlineStr">
        <is>
          <t xml:space="preserve"> </t>
        </is>
      </c>
      <c r="C18" s="4" t="inlineStr">
        <is>
          <t xml:space="preserve"> </t>
        </is>
      </c>
      <c r="D18" s="5" t="n">
        <v>150000000</v>
      </c>
      <c r="E18" s="4" t="inlineStr">
        <is>
          <t xml:space="preserve"> </t>
        </is>
      </c>
      <c r="F18" s="4" t="inlineStr">
        <is>
          <t xml:space="preserve"> </t>
        </is>
      </c>
      <c r="G18" s="4" t="inlineStr">
        <is>
          <t xml:space="preserve"> </t>
        </is>
      </c>
      <c r="H18" s="4" t="inlineStr">
        <is>
          <t xml:space="preserve"> </t>
        </is>
      </c>
    </row>
    <row r="19">
      <c r="A19" s="4" t="inlineStr">
        <is>
          <t>Unsecured Notes Two | Revolving Credit Facility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ffective interest rate</t>
        </is>
      </c>
      <c r="B21" s="9" t="n">
        <v>0.06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rawn down amount under credit facility</t>
        </is>
      </c>
      <c r="B22" s="6" t="n">
        <v>2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maining amount available to be drawn</t>
        </is>
      </c>
      <c r="B23" s="6" t="n">
        <v>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s payable</t>
        </is>
      </c>
      <c r="B26" s="4" t="inlineStr">
        <is>
          <t xml:space="preserve"> </t>
        </is>
      </c>
      <c r="C26" s="4" t="inlineStr">
        <is>
          <t xml:space="preserve"> </t>
        </is>
      </c>
      <c r="D26" s="6" t="n">
        <v>373829000</v>
      </c>
      <c r="E26" s="5" t="n">
        <v>373729000</v>
      </c>
      <c r="F26" s="4" t="inlineStr">
        <is>
          <t xml:space="preserve"> </t>
        </is>
      </c>
      <c r="G26" s="4" t="inlineStr">
        <is>
          <t xml:space="preserve"> </t>
        </is>
      </c>
      <c r="H26" s="4" t="inlineStr">
        <is>
          <t xml:space="preserve"> </t>
        </is>
      </c>
    </row>
    <row r="27">
      <c r="A27" s="4" t="inlineStr">
        <is>
          <t>Unsecured debt | Notes payable | Level 2 | Unsecured Notes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4" t="inlineStr">
        <is>
          <t xml:space="preserve"> </t>
        </is>
      </c>
      <c r="C29" s="4" t="inlineStr">
        <is>
          <t xml:space="preserve"> </t>
        </is>
      </c>
      <c r="D29" s="9" t="n">
        <v>0.044</v>
      </c>
      <c r="E29" s="4" t="inlineStr">
        <is>
          <t xml:space="preserve"> </t>
        </is>
      </c>
      <c r="F29" s="4" t="inlineStr">
        <is>
          <t xml:space="preserve"> </t>
        </is>
      </c>
      <c r="G29" s="4" t="inlineStr">
        <is>
          <t xml:space="preserve"> </t>
        </is>
      </c>
      <c r="H29" s="4" t="inlineStr">
        <is>
          <t xml:space="preserve"> </t>
        </is>
      </c>
    </row>
    <row r="30">
      <c r="A30" s="4" t="inlineStr">
        <is>
          <t>Unsecured debt</t>
        </is>
      </c>
      <c r="B30" s="4" t="inlineStr">
        <is>
          <t xml:space="preserve"> </t>
        </is>
      </c>
      <c r="C30" s="4" t="inlineStr">
        <is>
          <t xml:space="preserve"> </t>
        </is>
      </c>
      <c r="D30" s="6" t="n">
        <v>375000000</v>
      </c>
      <c r="E30" s="5" t="n">
        <v>375000000</v>
      </c>
      <c r="F30" s="4" t="inlineStr">
        <is>
          <t xml:space="preserve"> </t>
        </is>
      </c>
      <c r="G30" s="4" t="inlineStr">
        <is>
          <t xml:space="preserve"> </t>
        </is>
      </c>
      <c r="H30" s="6" t="n">
        <v>375000000</v>
      </c>
    </row>
    <row r="31">
      <c r="A31" s="4" t="inlineStr">
        <is>
          <t>Unsecured debt | Notes payable | Level 2 | Unsecured Notes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secured debt</t>
        </is>
      </c>
      <c r="B33" s="4" t="inlineStr">
        <is>
          <t xml:space="preserve"> </t>
        </is>
      </c>
      <c r="C33" s="4" t="inlineStr">
        <is>
          <t xml:space="preserve"> </t>
        </is>
      </c>
      <c r="D33" s="6" t="n">
        <v>200000000</v>
      </c>
      <c r="E33" s="6" t="n">
        <v>200000000</v>
      </c>
      <c r="F33" s="4" t="inlineStr">
        <is>
          <t xml:space="preserve"> </t>
        </is>
      </c>
      <c r="G33" s="4" t="inlineStr">
        <is>
          <t xml:space="preserve"> </t>
        </is>
      </c>
      <c r="H33" s="4" t="inlineStr">
        <is>
          <t xml:space="preserve"> </t>
        </is>
      </c>
    </row>
    <row r="34">
      <c r="A34" s="4" t="inlineStr">
        <is>
          <t>Minimum | Unsecured Notes Two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itment fee on undrawn portion of facility</t>
        </is>
      </c>
      <c r="B36" s="4" t="inlineStr">
        <is>
          <t xml:space="preserve"> </t>
        </is>
      </c>
      <c r="C36" s="12" t="n">
        <v>0.00125</v>
      </c>
      <c r="D36" s="12" t="n">
        <v>0.00175</v>
      </c>
      <c r="E36" s="4" t="inlineStr">
        <is>
          <t xml:space="preserve"> </t>
        </is>
      </c>
      <c r="F36" s="4" t="inlineStr">
        <is>
          <t xml:space="preserve"> </t>
        </is>
      </c>
      <c r="G36" s="4" t="inlineStr">
        <is>
          <t xml:space="preserve"> </t>
        </is>
      </c>
      <c r="H36" s="4" t="inlineStr">
        <is>
          <t xml:space="preserve"> </t>
        </is>
      </c>
    </row>
    <row r="37">
      <c r="A37" s="4" t="inlineStr">
        <is>
          <t>Maximum | Unsecured Notes Two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to total capital ratio</t>
        </is>
      </c>
      <c r="B39" s="4" t="inlineStr">
        <is>
          <t xml:space="preserve"> </t>
        </is>
      </c>
      <c r="C39" s="4" t="inlineStr">
        <is>
          <t xml:space="preserve"> </t>
        </is>
      </c>
      <c r="D39" s="13" t="n">
        <v>0.264</v>
      </c>
      <c r="E39" s="4" t="inlineStr">
        <is>
          <t xml:space="preserve"> </t>
        </is>
      </c>
      <c r="F39" s="4" t="inlineStr">
        <is>
          <t xml:space="preserve"> </t>
        </is>
      </c>
      <c r="G39" s="4" t="inlineStr">
        <is>
          <t xml:space="preserve"> </t>
        </is>
      </c>
      <c r="H39" s="4" t="inlineStr">
        <is>
          <t xml:space="preserve"> </t>
        </is>
      </c>
    </row>
    <row r="40">
      <c r="A40" s="4" t="inlineStr">
        <is>
          <t>Commitment fee on undrawn portion of facility</t>
        </is>
      </c>
      <c r="B40" s="4" t="inlineStr">
        <is>
          <t xml:space="preserve"> </t>
        </is>
      </c>
      <c r="C40" s="12" t="n">
        <v>0.0022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cured Overnight Financing Rate (SOFR) Overnight Index Swap Rate | Minimum | Unsecured Notes Two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s spread on variable rate</t>
        </is>
      </c>
      <c r="B43" s="4" t="inlineStr">
        <is>
          <t xml:space="preserve"> </t>
        </is>
      </c>
      <c r="C43" s="4" t="inlineStr">
        <is>
          <t xml:space="preserve"> </t>
        </is>
      </c>
      <c r="D43" s="12" t="n">
        <v>0.01125</v>
      </c>
      <c r="E43" s="4" t="inlineStr">
        <is>
          <t xml:space="preserve"> </t>
        </is>
      </c>
      <c r="F43" s="4" t="inlineStr">
        <is>
          <t xml:space="preserve"> </t>
        </is>
      </c>
      <c r="G43" s="4" t="inlineStr">
        <is>
          <t xml:space="preserve"> </t>
        </is>
      </c>
      <c r="H43" s="4" t="inlineStr">
        <is>
          <t xml:space="preserve"> </t>
        </is>
      </c>
    </row>
    <row r="44">
      <c r="A44" s="4" t="inlineStr">
        <is>
          <t>Debt to total capital ratio</t>
        </is>
      </c>
      <c r="B44" s="4" t="inlineStr">
        <is>
          <t xml:space="preserve"> </t>
        </is>
      </c>
      <c r="C44" s="14" t="n">
        <v>0.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cured Overnight Financing Rate (SOFR) Overnight Index Swap Rate | Minimum | Unsecured debt | Notes payable | Level 2 | Unsecured Notes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sis spread on variable rate</t>
        </is>
      </c>
      <c r="B47" s="4" t="inlineStr">
        <is>
          <t xml:space="preserve"> </t>
        </is>
      </c>
      <c r="C47" s="4" t="inlineStr">
        <is>
          <t xml:space="preserve"> </t>
        </is>
      </c>
      <c r="D47" s="12" t="n">
        <v>0.01125</v>
      </c>
      <c r="E47" s="4" t="inlineStr">
        <is>
          <t xml:space="preserve"> </t>
        </is>
      </c>
      <c r="F47" s="4" t="inlineStr">
        <is>
          <t xml:space="preserve"> </t>
        </is>
      </c>
      <c r="G47" s="4" t="inlineStr">
        <is>
          <t xml:space="preserve"> </t>
        </is>
      </c>
      <c r="H47" s="4" t="inlineStr">
        <is>
          <t xml:space="preserve"> </t>
        </is>
      </c>
    </row>
    <row r="48">
      <c r="A48" s="4" t="inlineStr">
        <is>
          <t>Secured Overnight Financing Rate (SOFR) Overnight Index Swap Rate | Maximum | Unsecured Notes Two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to total capital ratio</t>
        </is>
      </c>
      <c r="B50" s="4" t="inlineStr">
        <is>
          <t xml:space="preserve"> </t>
        </is>
      </c>
      <c r="C50" s="14" t="n">
        <v>0.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cured Overnight Financing Rate (SOFR) Overnight Index Swap Rate | Maximum | Unsecured debt | Notes payable | Level 2 | Unsecured Notes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sis spread on variable rate</t>
        </is>
      </c>
      <c r="B53" s="4" t="inlineStr">
        <is>
          <t xml:space="preserve"> </t>
        </is>
      </c>
      <c r="C53" s="4" t="inlineStr">
        <is>
          <t xml:space="preserve"> </t>
        </is>
      </c>
      <c r="D53" s="9" t="n">
        <v>0.015</v>
      </c>
      <c r="E53" s="4" t="inlineStr">
        <is>
          <t xml:space="preserve"> </t>
        </is>
      </c>
      <c r="F53" s="4" t="inlineStr">
        <is>
          <t xml:space="preserve"> </t>
        </is>
      </c>
      <c r="G53" s="4" t="inlineStr">
        <is>
          <t xml:space="preserve"> </t>
        </is>
      </c>
      <c r="H5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7" customWidth="1" min="2" max="2"/>
    <col width="22" customWidth="1" min="3" max="3"/>
  </cols>
  <sheetData>
    <row r="1">
      <c r="A1" s="1" t="inlineStr">
        <is>
          <t>Segment Information - Summary of Operating Results by Segment (Details) $ in Thousands</t>
        </is>
      </c>
      <c r="B1" s="2" t="inlineStr">
        <is>
          <t>3 Months Ended</t>
        </is>
      </c>
    </row>
    <row r="2">
      <c r="B2" s="2" t="inlineStr">
        <is>
          <t>Mar. 31, 2024 USD ($) State Subsidiary segment</t>
        </is>
      </c>
      <c r="C2" s="2" t="inlineStr">
        <is>
          <t>Mar. 31, 2023 USD ($)</t>
        </is>
      </c>
    </row>
    <row r="3">
      <c r="A3" s="3" t="inlineStr">
        <is>
          <t>Segment Reporting [Abstract]</t>
        </is>
      </c>
      <c r="B3" s="4" t="inlineStr">
        <is>
          <t xml:space="preserve"> </t>
        </is>
      </c>
      <c r="C3" s="4" t="inlineStr">
        <is>
          <t xml:space="preserve"> </t>
        </is>
      </c>
    </row>
    <row r="4">
      <c r="A4" s="4" t="inlineStr">
        <is>
          <t>Number of insurance companies | Subsidiary</t>
        </is>
      </c>
      <c r="B4" s="5" t="n">
        <v>12</v>
      </c>
      <c r="C4" s="4" t="inlineStr">
        <is>
          <t xml:space="preserve"> </t>
        </is>
      </c>
    </row>
    <row r="5">
      <c r="A5" s="4" t="inlineStr">
        <is>
          <t>Number of states in which company operates | State</t>
        </is>
      </c>
      <c r="B5" s="5" t="n">
        <v>11</v>
      </c>
      <c r="C5" s="4" t="inlineStr">
        <is>
          <t xml:space="preserve"> </t>
        </is>
      </c>
    </row>
    <row r="6">
      <c r="A6" s="4" t="inlineStr">
        <is>
          <t>Number of reportable segments | segment</t>
        </is>
      </c>
      <c r="B6" s="5" t="n">
        <v>1</v>
      </c>
      <c r="C6" s="4" t="inlineStr">
        <is>
          <t xml:space="preserve"> </t>
        </is>
      </c>
    </row>
    <row r="7">
      <c r="A7" s="3" t="inlineStr">
        <is>
          <t>Segment Reporting Information [Line Items]</t>
        </is>
      </c>
      <c r="B7" s="4" t="inlineStr">
        <is>
          <t xml:space="preserve"> </t>
        </is>
      </c>
      <c r="C7" s="4" t="inlineStr">
        <is>
          <t xml:space="preserve"> </t>
        </is>
      </c>
    </row>
    <row r="8">
      <c r="A8" s="4" t="inlineStr">
        <is>
          <t>Net premiums earned</t>
        </is>
      </c>
      <c r="B8" s="6" t="n">
        <v>1166679</v>
      </c>
      <c r="C8" s="6" t="n">
        <v>1004704</v>
      </c>
    </row>
    <row r="9">
      <c r="A9" s="4" t="inlineStr">
        <is>
          <t>Losses and loss adjustment expenses</t>
        </is>
      </c>
      <c r="B9" s="5" t="n">
        <v>903965</v>
      </c>
      <c r="C9" s="5" t="n">
        <v>929529</v>
      </c>
    </row>
    <row r="10">
      <c r="A10" s="4" t="inlineStr">
        <is>
          <t>Underwriting expenses</t>
        </is>
      </c>
      <c r="B10" s="5" t="n">
        <v>273100</v>
      </c>
      <c r="C10" s="5" t="n">
        <v>234300</v>
      </c>
    </row>
    <row r="11">
      <c r="A11" s="4" t="inlineStr">
        <is>
          <t>Underwriting gain (loss)</t>
        </is>
      </c>
      <c r="B11" s="5" t="n">
        <v>-10400</v>
      </c>
      <c r="C11" s="5" t="n">
        <v>-159100</v>
      </c>
    </row>
    <row r="12">
      <c r="A12" s="4" t="inlineStr">
        <is>
          <t>Net investment income</t>
        </is>
      </c>
      <c r="B12" s="5" t="n">
        <v>65018</v>
      </c>
      <c r="C12" s="5" t="n">
        <v>51973</v>
      </c>
    </row>
    <row r="13">
      <c r="A13" s="4" t="inlineStr">
        <is>
          <t>Net realized investment gains</t>
        </is>
      </c>
      <c r="B13" s="5" t="n">
        <v>38192</v>
      </c>
      <c r="C13" s="5" t="n">
        <v>49008</v>
      </c>
    </row>
    <row r="14">
      <c r="A14" s="4" t="inlineStr">
        <is>
          <t>Other income</t>
        </is>
      </c>
      <c r="B14" s="5" t="n">
        <v>4196</v>
      </c>
      <c r="C14" s="5" t="n">
        <v>894</v>
      </c>
    </row>
    <row r="15">
      <c r="A15" s="4" t="inlineStr">
        <is>
          <t>Interest expense</t>
        </is>
      </c>
      <c r="B15" s="5" t="n">
        <v>-7773</v>
      </c>
      <c r="C15" s="5" t="n">
        <v>-4931</v>
      </c>
    </row>
    <row r="16">
      <c r="A16" s="4" t="inlineStr">
        <is>
          <t>Pre-tax income (loss)</t>
        </is>
      </c>
      <c r="B16" s="5" t="n">
        <v>89220</v>
      </c>
      <c r="C16" s="5" t="n">
        <v>-62078</v>
      </c>
    </row>
    <row r="17">
      <c r="A17" s="4" t="inlineStr">
        <is>
          <t>Net income (loss)</t>
        </is>
      </c>
      <c r="B17" s="5" t="n">
        <v>73462</v>
      </c>
      <c r="C17" s="5" t="n">
        <v>-45288</v>
      </c>
    </row>
    <row r="18">
      <c r="A18" s="4" t="inlineStr">
        <is>
          <t>Property &amp; Casualty</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premiums earned</t>
        </is>
      </c>
      <c r="B20" s="5" t="n">
        <v>1159369</v>
      </c>
      <c r="C20" s="5" t="n">
        <v>997562</v>
      </c>
    </row>
    <row r="21">
      <c r="A21" s="4" t="inlineStr">
        <is>
          <t>Losses and loss adjustment expenses</t>
        </is>
      </c>
      <c r="B21" s="5" t="n">
        <v>900000</v>
      </c>
      <c r="C21" s="5" t="n">
        <v>925800</v>
      </c>
    </row>
    <row r="22">
      <c r="A22" s="4" t="inlineStr">
        <is>
          <t>Underwriting expenses</t>
        </is>
      </c>
      <c r="B22" s="5" t="n">
        <v>269300</v>
      </c>
      <c r="C22" s="5" t="n">
        <v>230800</v>
      </c>
    </row>
    <row r="23">
      <c r="A23" s="4" t="inlineStr">
        <is>
          <t>Underwriting gain (loss)</t>
        </is>
      </c>
      <c r="B23" s="5" t="n">
        <v>-9900</v>
      </c>
      <c r="C23" s="5" t="n">
        <v>-159000</v>
      </c>
    </row>
    <row r="24">
      <c r="A24" s="4" t="inlineStr">
        <is>
          <t>Oth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premiums earned</t>
        </is>
      </c>
      <c r="B26" s="5" t="n">
        <v>7300</v>
      </c>
      <c r="C26" s="5" t="n">
        <v>7100</v>
      </c>
    </row>
    <row r="27">
      <c r="A27" s="4" t="inlineStr">
        <is>
          <t>Losses and loss adjustment expenses</t>
        </is>
      </c>
      <c r="B27" s="5" t="n">
        <v>4000</v>
      </c>
      <c r="C27" s="5" t="n">
        <v>3700</v>
      </c>
    </row>
    <row r="28">
      <c r="A28" s="4" t="inlineStr">
        <is>
          <t>Underwriting expenses</t>
        </is>
      </c>
      <c r="B28" s="5" t="n">
        <v>3800</v>
      </c>
      <c r="C28" s="5" t="n">
        <v>3500</v>
      </c>
    </row>
    <row r="29">
      <c r="A29" s="4" t="inlineStr">
        <is>
          <t>Underwriting gain (loss)</t>
        </is>
      </c>
      <c r="B29" s="6" t="n">
        <v>-500</v>
      </c>
      <c r="C29" s="6" t="n">
        <v>-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Premiums Written and Earned by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premiums earned</t>
        </is>
      </c>
      <c r="B4" s="6" t="n">
        <v>1166679</v>
      </c>
      <c r="C4" s="6" t="n">
        <v>1004704</v>
      </c>
    </row>
    <row r="5">
      <c r="A5" s="4" t="inlineStr">
        <is>
          <t>Direct premiums written</t>
        </is>
      </c>
      <c r="B5" s="5" t="n">
        <v>1301100</v>
      </c>
      <c r="C5" s="5" t="n">
        <v>1018600</v>
      </c>
    </row>
    <row r="6">
      <c r="A6" s="4" t="inlineStr">
        <is>
          <t>Private passenger automobil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premiums earned</t>
        </is>
      </c>
      <c r="B8" s="5" t="n">
        <v>754300</v>
      </c>
      <c r="C8" s="5" t="n">
        <v>660600</v>
      </c>
    </row>
    <row r="9">
      <c r="A9" s="4" t="inlineStr">
        <is>
          <t>Direct premiums written</t>
        </is>
      </c>
      <c r="B9" s="5" t="n">
        <v>825500</v>
      </c>
      <c r="C9" s="5" t="n">
        <v>634300</v>
      </c>
    </row>
    <row r="10">
      <c r="A10" s="4" t="inlineStr">
        <is>
          <t>Homeowner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premiums earned</t>
        </is>
      </c>
      <c r="B12" s="5" t="n">
        <v>266900</v>
      </c>
      <c r="C12" s="5" t="n">
        <v>222500</v>
      </c>
    </row>
    <row r="13">
      <c r="A13" s="4" t="inlineStr">
        <is>
          <t>Direct premiums written</t>
        </is>
      </c>
      <c r="B13" s="5" t="n">
        <v>302100</v>
      </c>
      <c r="C13" s="5" t="n">
        <v>241600</v>
      </c>
    </row>
    <row r="14">
      <c r="A14" s="4" t="inlineStr">
        <is>
          <t>Commercial automobil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premiums earned</t>
        </is>
      </c>
      <c r="B16" s="5" t="n">
        <v>89200</v>
      </c>
      <c r="C16" s="5" t="n">
        <v>69100</v>
      </c>
    </row>
    <row r="17">
      <c r="A17" s="4" t="inlineStr">
        <is>
          <t>Direct premiums written</t>
        </is>
      </c>
      <c r="B17" s="5" t="n">
        <v>104000</v>
      </c>
      <c r="C17" s="5" t="n">
        <v>80000</v>
      </c>
    </row>
    <row r="18">
      <c r="A18" s="4" t="inlineStr">
        <is>
          <t>Oth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premiums earned</t>
        </is>
      </c>
      <c r="B20" s="5" t="n">
        <v>56300</v>
      </c>
      <c r="C20" s="5" t="n">
        <v>52500</v>
      </c>
    </row>
    <row r="21">
      <c r="A21" s="4" t="inlineStr">
        <is>
          <t>Direct premiums written</t>
        </is>
      </c>
      <c r="B21" s="5" t="n">
        <v>69500</v>
      </c>
      <c r="C21" s="5" t="n">
        <v>62700</v>
      </c>
    </row>
    <row r="22">
      <c r="A22" s="4" t="inlineStr">
        <is>
          <t>Property &amp; Casualty</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premiums earned</t>
        </is>
      </c>
      <c r="B24" s="5" t="n">
        <v>1159369</v>
      </c>
      <c r="C24" s="5" t="n">
        <v>997562</v>
      </c>
    </row>
    <row r="25">
      <c r="A25" s="4" t="inlineStr">
        <is>
          <t>Direct premiums written</t>
        </is>
      </c>
      <c r="B25" s="5" t="n">
        <v>1294475</v>
      </c>
      <c r="C25" s="5" t="n">
        <v>1012238</v>
      </c>
    </row>
    <row r="26">
      <c r="A26" s="4" t="inlineStr">
        <is>
          <t>Property &amp; Casualty | Private passenger automobil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premiums earned</t>
        </is>
      </c>
      <c r="B28" s="5" t="n">
        <v>754300</v>
      </c>
      <c r="C28" s="5" t="n">
        <v>660600</v>
      </c>
    </row>
    <row r="29">
      <c r="A29" s="4" t="inlineStr">
        <is>
          <t>Direct premiums written</t>
        </is>
      </c>
      <c r="B29" s="5" t="n">
        <v>825500</v>
      </c>
      <c r="C29" s="5" t="n">
        <v>634300</v>
      </c>
    </row>
    <row r="30">
      <c r="A30" s="4" t="inlineStr">
        <is>
          <t>Property &amp; Casualty | Homeowner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premiums earned</t>
        </is>
      </c>
      <c r="B32" s="5" t="n">
        <v>266900</v>
      </c>
      <c r="C32" s="5" t="n">
        <v>222500</v>
      </c>
    </row>
    <row r="33">
      <c r="A33" s="4" t="inlineStr">
        <is>
          <t>Direct premiums written</t>
        </is>
      </c>
      <c r="B33" s="5" t="n">
        <v>302100</v>
      </c>
      <c r="C33" s="5" t="n">
        <v>241600</v>
      </c>
    </row>
    <row r="34">
      <c r="A34" s="4" t="inlineStr">
        <is>
          <t>Property &amp; Casualty | Commercial automobile</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premiums earned</t>
        </is>
      </c>
      <c r="B36" s="5" t="n">
        <v>89200</v>
      </c>
      <c r="C36" s="5" t="n">
        <v>69100</v>
      </c>
    </row>
    <row r="37">
      <c r="A37" s="4" t="inlineStr">
        <is>
          <t>Direct premiums written</t>
        </is>
      </c>
      <c r="B37" s="5" t="n">
        <v>104000</v>
      </c>
      <c r="C37" s="5" t="n">
        <v>80000</v>
      </c>
    </row>
    <row r="38">
      <c r="A38" s="4" t="inlineStr">
        <is>
          <t>Property &amp; Casualty | Oth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premiums earned</t>
        </is>
      </c>
      <c r="B40" s="5" t="n">
        <v>49000</v>
      </c>
      <c r="C40" s="5" t="n">
        <v>45400</v>
      </c>
    </row>
    <row r="41">
      <c r="A41" s="4" t="inlineStr">
        <is>
          <t>Direct premiums written</t>
        </is>
      </c>
      <c r="B41" s="5" t="n">
        <v>62900</v>
      </c>
      <c r="C41" s="5" t="n">
        <v>56300</v>
      </c>
    </row>
    <row r="42">
      <c r="A42" s="4" t="inlineStr">
        <is>
          <t>Oth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et premiums earned</t>
        </is>
      </c>
      <c r="B44" s="5" t="n">
        <v>7300</v>
      </c>
      <c r="C44" s="5" t="n">
        <v>7100</v>
      </c>
    </row>
    <row r="45">
      <c r="A45" s="4" t="inlineStr">
        <is>
          <t>Direct premiums written</t>
        </is>
      </c>
      <c r="B45" s="5" t="n">
        <v>6600</v>
      </c>
      <c r="C45" s="5" t="n">
        <v>6400</v>
      </c>
    </row>
    <row r="46">
      <c r="A46" s="4" t="inlineStr">
        <is>
          <t>Other | Private passenger automobile</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Net premiums earned</t>
        </is>
      </c>
      <c r="B48" s="5" t="n">
        <v>0</v>
      </c>
      <c r="C48" s="5" t="n">
        <v>0</v>
      </c>
    </row>
    <row r="49">
      <c r="A49" s="4" t="inlineStr">
        <is>
          <t>Direct premiums written</t>
        </is>
      </c>
      <c r="B49" s="5" t="n">
        <v>0</v>
      </c>
      <c r="C49" s="5" t="n">
        <v>0</v>
      </c>
    </row>
    <row r="50">
      <c r="A50" s="4" t="inlineStr">
        <is>
          <t>Other | Homeowner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premiums earned</t>
        </is>
      </c>
      <c r="B52" s="5" t="n">
        <v>0</v>
      </c>
      <c r="C52" s="5" t="n">
        <v>0</v>
      </c>
    </row>
    <row r="53">
      <c r="A53" s="4" t="inlineStr">
        <is>
          <t>Direct premiums written</t>
        </is>
      </c>
      <c r="B53" s="5" t="n">
        <v>0</v>
      </c>
      <c r="C53" s="5" t="n">
        <v>0</v>
      </c>
    </row>
    <row r="54">
      <c r="A54" s="4" t="inlineStr">
        <is>
          <t>Other | Commercial automobile</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Net premiums earned</t>
        </is>
      </c>
      <c r="B56" s="5" t="n">
        <v>0</v>
      </c>
      <c r="C56" s="5" t="n">
        <v>0</v>
      </c>
    </row>
    <row r="57">
      <c r="A57" s="4" t="inlineStr">
        <is>
          <t>Direct premiums written</t>
        </is>
      </c>
      <c r="B57" s="5" t="n">
        <v>0</v>
      </c>
      <c r="C57" s="5" t="n">
        <v>0</v>
      </c>
    </row>
    <row r="58">
      <c r="A58" s="4" t="inlineStr">
        <is>
          <t>Other | Other</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Net premiums earned</t>
        </is>
      </c>
      <c r="B60" s="5" t="n">
        <v>7300</v>
      </c>
      <c r="C60" s="5" t="n">
        <v>7100</v>
      </c>
    </row>
    <row r="61">
      <c r="A61" s="4" t="inlineStr">
        <is>
          <t>Direct premiums written</t>
        </is>
      </c>
      <c r="B61" s="6" t="n">
        <v>6600</v>
      </c>
      <c r="C61" s="6" t="n">
        <v>6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73462</v>
      </c>
      <c r="C4" s="6" t="n">
        <v>-4528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337</v>
      </c>
      <c r="C6" s="5" t="n">
        <v>17411</v>
      </c>
    </row>
    <row r="7">
      <c r="A7" s="4" t="inlineStr">
        <is>
          <t>Net realized investment gains</t>
        </is>
      </c>
      <c r="B7" s="5" t="n">
        <v>-38192</v>
      </c>
      <c r="C7" s="5" t="n">
        <v>-49008</v>
      </c>
    </row>
    <row r="8">
      <c r="A8" s="4" t="inlineStr">
        <is>
          <t>Net losses on sales of fixed assets</t>
        </is>
      </c>
      <c r="B8" s="5" t="n">
        <v>0</v>
      </c>
      <c r="C8" s="5" t="n">
        <v>1784</v>
      </c>
    </row>
    <row r="9">
      <c r="A9" s="4" t="inlineStr">
        <is>
          <t>(Increase) decrease in premiums receivable</t>
        </is>
      </c>
      <c r="B9" s="5" t="n">
        <v>-74948</v>
      </c>
      <c r="C9" s="5" t="n">
        <v>3085</v>
      </c>
    </row>
    <row r="10">
      <c r="A10" s="4" t="inlineStr">
        <is>
          <t>Decrease (increase) in reinsurance recoverables</t>
        </is>
      </c>
      <c r="B10" s="5" t="n">
        <v>1983</v>
      </c>
      <c r="C10" s="5" t="n">
        <v>-6831</v>
      </c>
    </row>
    <row r="11">
      <c r="A11" s="4" t="inlineStr">
        <is>
          <t>Changes in current and deferred income taxes</t>
        </is>
      </c>
      <c r="B11" s="5" t="n">
        <v>12355</v>
      </c>
      <c r="C11" s="5" t="n">
        <v>-16791</v>
      </c>
    </row>
    <row r="12">
      <c r="A12" s="4" t="inlineStr">
        <is>
          <t>(Increase) decrease in deferred policy acquisition costs</t>
        </is>
      </c>
      <c r="B12" s="5" t="n">
        <v>-14094</v>
      </c>
      <c r="C12" s="5" t="n">
        <v>84</v>
      </c>
    </row>
    <row r="13">
      <c r="A13" s="4" t="inlineStr">
        <is>
          <t>Increase in loss and loss adjustment expense reserves</t>
        </is>
      </c>
      <c r="B13" s="5" t="n">
        <v>73518</v>
      </c>
      <c r="C13" s="5" t="n">
        <v>92651</v>
      </c>
    </row>
    <row r="14">
      <c r="A14" s="4" t="inlineStr">
        <is>
          <t>Increase in unearned premiums</t>
        </is>
      </c>
      <c r="B14" s="5" t="n">
        <v>118524</v>
      </c>
      <c r="C14" s="5" t="n">
        <v>5690</v>
      </c>
    </row>
    <row r="15">
      <c r="A15" s="4" t="inlineStr">
        <is>
          <t>Increase in accounts payable and accrued expenses</t>
        </is>
      </c>
      <c r="B15" s="5" t="n">
        <v>3615</v>
      </c>
      <c r="C15" s="5" t="n">
        <v>442</v>
      </c>
    </row>
    <row r="16">
      <c r="A16" s="4" t="inlineStr">
        <is>
          <t>Other, net</t>
        </is>
      </c>
      <c r="B16" s="5" t="n">
        <v>19066</v>
      </c>
      <c r="C16" s="5" t="n">
        <v>14944</v>
      </c>
    </row>
    <row r="17">
      <c r="A17" s="4" t="inlineStr">
        <is>
          <t>Net cash provided by operating activities</t>
        </is>
      </c>
      <c r="B17" s="5" t="n">
        <v>192626</v>
      </c>
      <c r="C17" s="5" t="n">
        <v>18173</v>
      </c>
    </row>
    <row r="18">
      <c r="A18" s="3" t="inlineStr">
        <is>
          <t>Fixed maturity securities available for sale in nature:</t>
        </is>
      </c>
      <c r="B18" s="4" t="inlineStr">
        <is>
          <t xml:space="preserve"> </t>
        </is>
      </c>
      <c r="C18" s="4" t="inlineStr">
        <is>
          <t xml:space="preserve"> </t>
        </is>
      </c>
    </row>
    <row r="19">
      <c r="A19" s="4" t="inlineStr">
        <is>
          <t>Purchases</t>
        </is>
      </c>
      <c r="B19" s="5" t="n">
        <v>-419763</v>
      </c>
      <c r="C19" s="5" t="n">
        <v>-175292</v>
      </c>
    </row>
    <row r="20">
      <c r="A20" s="4" t="inlineStr">
        <is>
          <t>Sales</t>
        </is>
      </c>
      <c r="B20" s="5" t="n">
        <v>116837</v>
      </c>
      <c r="C20" s="5" t="n">
        <v>97702</v>
      </c>
    </row>
    <row r="21">
      <c r="A21" s="4" t="inlineStr">
        <is>
          <t>Calls or maturities</t>
        </is>
      </c>
      <c r="B21" s="5" t="n">
        <v>114300</v>
      </c>
      <c r="C21" s="5" t="n">
        <v>52898</v>
      </c>
    </row>
    <row r="22">
      <c r="A22" s="3" t="inlineStr">
        <is>
          <t>Equity securities available for sale in nature:</t>
        </is>
      </c>
      <c r="B22" s="4" t="inlineStr">
        <is>
          <t xml:space="preserve"> </t>
        </is>
      </c>
      <c r="C22" s="4" t="inlineStr">
        <is>
          <t xml:space="preserve"> </t>
        </is>
      </c>
    </row>
    <row r="23">
      <c r="A23" s="4" t="inlineStr">
        <is>
          <t>Purchases</t>
        </is>
      </c>
      <c r="B23" s="5" t="n">
        <v>-399522</v>
      </c>
      <c r="C23" s="5" t="n">
        <v>-297805</v>
      </c>
    </row>
    <row r="24">
      <c r="A24" s="4" t="inlineStr">
        <is>
          <t>Sales</t>
        </is>
      </c>
      <c r="B24" s="5" t="n">
        <v>365377</v>
      </c>
      <c r="C24" s="5" t="n">
        <v>320113</v>
      </c>
    </row>
    <row r="25">
      <c r="A25" s="4" t="inlineStr">
        <is>
          <t>Calls</t>
        </is>
      </c>
      <c r="B25" s="5" t="n">
        <v>7185</v>
      </c>
      <c r="C25" s="5" t="n">
        <v>0</v>
      </c>
    </row>
    <row r="26">
      <c r="A26" s="4" t="inlineStr">
        <is>
          <t>Changes in securities payable and receivable</t>
        </is>
      </c>
      <c r="B26" s="5" t="n">
        <v>10783</v>
      </c>
      <c r="C26" s="5" t="n">
        <v>-37650</v>
      </c>
    </row>
    <row r="27">
      <c r="A27" s="4" t="inlineStr">
        <is>
          <t>Decrease (increase) in short-term investments</t>
        </is>
      </c>
      <c r="B27" s="5" t="n">
        <v>16151</v>
      </c>
      <c r="C27" s="5" t="n">
        <v>-23435</v>
      </c>
    </row>
    <row r="28">
      <c r="A28" s="4" t="inlineStr">
        <is>
          <t>Purchases of fixed assets</t>
        </is>
      </c>
      <c r="B28" s="5" t="n">
        <v>-10271</v>
      </c>
      <c r="C28" s="5" t="n">
        <v>-8685</v>
      </c>
    </row>
    <row r="29">
      <c r="A29" s="4" t="inlineStr">
        <is>
          <t>Sales of fixed assets</t>
        </is>
      </c>
      <c r="B29" s="5" t="n">
        <v>0</v>
      </c>
      <c r="C29" s="5" t="n">
        <v>1008</v>
      </c>
    </row>
    <row r="30">
      <c r="A30" s="4" t="inlineStr">
        <is>
          <t>Other, net</t>
        </is>
      </c>
      <c r="B30" s="5" t="n">
        <v>4044</v>
      </c>
      <c r="C30" s="5" t="n">
        <v>1646</v>
      </c>
    </row>
    <row r="31">
      <c r="A31" s="4" t="inlineStr">
        <is>
          <t>Net cash used in investing activities</t>
        </is>
      </c>
      <c r="B31" s="5" t="n">
        <v>-194879</v>
      </c>
      <c r="C31" s="5" t="n">
        <v>-69500</v>
      </c>
    </row>
    <row r="32">
      <c r="A32" s="3" t="inlineStr">
        <is>
          <t>CASH FLOWS FROM FINANCING ACTIVITIES</t>
        </is>
      </c>
      <c r="B32" s="4" t="inlineStr">
        <is>
          <t xml:space="preserve"> </t>
        </is>
      </c>
      <c r="C32" s="4" t="inlineStr">
        <is>
          <t xml:space="preserve"> </t>
        </is>
      </c>
    </row>
    <row r="33">
      <c r="A33" s="4" t="inlineStr">
        <is>
          <t>Dividends paid to shareholders</t>
        </is>
      </c>
      <c r="B33" s="5" t="n">
        <v>-17580</v>
      </c>
      <c r="C33" s="5" t="n">
        <v>-17580</v>
      </c>
    </row>
    <row r="34">
      <c r="A34" s="4" t="inlineStr">
        <is>
          <t>Payments on finance lease obligations</t>
        </is>
      </c>
      <c r="B34" s="5" t="n">
        <v>-985</v>
      </c>
      <c r="C34" s="5" t="n">
        <v>-489</v>
      </c>
    </row>
    <row r="35">
      <c r="A35" s="4" t="inlineStr">
        <is>
          <t>Proceeds from bank borrowing</t>
        </is>
      </c>
      <c r="B35" s="5" t="n">
        <v>0</v>
      </c>
      <c r="C35" s="5" t="n">
        <v>50000</v>
      </c>
    </row>
    <row r="36">
      <c r="A36" s="4" t="inlineStr">
        <is>
          <t>Net cash (used in) provided by financing activities</t>
        </is>
      </c>
      <c r="B36" s="5" t="n">
        <v>-18565</v>
      </c>
      <c r="C36" s="5" t="n">
        <v>31931</v>
      </c>
    </row>
    <row r="37">
      <c r="A37" s="4" t="inlineStr">
        <is>
          <t>Net decrease in cash</t>
        </is>
      </c>
      <c r="B37" s="5" t="n">
        <v>-20818</v>
      </c>
      <c r="C37" s="5" t="n">
        <v>-19396</v>
      </c>
    </row>
    <row r="38">
      <c r="A38" s="3" t="inlineStr">
        <is>
          <t>Cash:</t>
        </is>
      </c>
      <c r="B38" s="4" t="inlineStr">
        <is>
          <t xml:space="preserve"> </t>
        </is>
      </c>
      <c r="C38" s="4" t="inlineStr">
        <is>
          <t xml:space="preserve"> </t>
        </is>
      </c>
    </row>
    <row r="39">
      <c r="A39" s="4" t="inlineStr">
        <is>
          <t>Beginning of the year</t>
        </is>
      </c>
      <c r="B39" s="5" t="n">
        <v>550903</v>
      </c>
      <c r="C39" s="5" t="n">
        <v>289776</v>
      </c>
    </row>
    <row r="40">
      <c r="A40" s="4" t="inlineStr">
        <is>
          <t>End of period</t>
        </is>
      </c>
      <c r="B40" s="5" t="n">
        <v>530085</v>
      </c>
      <c r="C40" s="5" t="n">
        <v>270380</v>
      </c>
    </row>
    <row r="41">
      <c r="A41" s="3" t="inlineStr">
        <is>
          <t>SUPPLEMENTAL CASH FLOW DISCLOSURE</t>
        </is>
      </c>
      <c r="B41" s="4" t="inlineStr">
        <is>
          <t xml:space="preserve"> </t>
        </is>
      </c>
      <c r="C41" s="4" t="inlineStr">
        <is>
          <t xml:space="preserve"> </t>
        </is>
      </c>
    </row>
    <row r="42">
      <c r="A42" s="4" t="inlineStr">
        <is>
          <t>Interest paid</t>
        </is>
      </c>
      <c r="B42" s="5" t="n">
        <v>11741</v>
      </c>
      <c r="C42" s="5" t="n">
        <v>8315</v>
      </c>
    </row>
    <row r="43">
      <c r="A43" s="4" t="inlineStr">
        <is>
          <t>Income taxes paid, net</t>
        </is>
      </c>
      <c r="B43" s="6" t="n">
        <v>3404</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t>
        </is>
      </c>
      <c r="B4" s="4" t="inlineStr">
        <is>
          <t>General Consolidation and Basis of Presentation The interim consolidated financial statements include the accounts of Mercury General Corporation and its subsidiaries (referred to herein collectively as the “Company”). For the list of the Company’s subsidiaries, see Note 1. Summary of Significant Accounting Policies of the Notes to Consolidated Financial Statements in the Company’s Annual Report on Form 10-K for the year ended December 31, 2023. These interim financial statements have been prepared in conformity with U.S. generally accepted accounting principles (“GAAP”), which differ in some respects from those filed in reports to insurance regulatory authorities. The financial data of the Company included herein are unaudited. In the opinion of management, all material adjustments of a normal recurring nature have been made to present fairly the Company’s financial position at March 31, 2024 and the results of operations and cash flows for the periods presented. All intercompany transactions and balances have been eliminated. Certain financial information that is normally included in annual financial statements prepared in accordance with GAAP, but that is not required for interim reporting purposes, has been omitted from the accompanying interim consolidated financial statements and related notes. Readers are urged to review the Company’s Annual Report on Form 10-K for the year ended December 31, 2023 for more complete descriptions and discussions. Operating results and cash flows for the three months ended March 31, 2024 are not necessarily indicative of the results that may be expected for the year ending December 31, 2024. Certain prior period amounts have been reclassified to conform to the current period presentation.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estimates require the Company to apply complex assumptions and judgments, and often the Company must make estimates about the effects of matters that are inherently uncertain and will likely change in subsequent periods. The most significant assumptions in the preparation of these consolidated financial statements relate to reserves for losses and loss adjustment expenses ("LAE"). Actual results could differ from those estimates. See Note 1. Summary of Significant Accounting Policies of the Notes to Consolidated Financial Statements in the Company’s Annual Report on Form 10-K for the year ended December 31, 2023. Earnings (Loss) per Share There were no potentially dilutive securities with anti-dilutive effect for the three months ended March 31, 2024. Potentially dilutive securities representing 17,500 shares of common stock were excluded from the computation of diluted loss per share for the three months ended March 31, 2023, because their effect would have been anti-dilutive. Dividends per Share The Company declared and paid a dividend per share of $0.3175 during each of the three-month periods ended March 31, 2024 and 2023. Deferred Policy Acquisition Costs 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Deferred policy acquisition cost amortization was $196.0 million and $164.5 million for the three months ended March 31, 2024 and 2023, respectively. The Company does not defer advertising expenditures but expenses them as incurred. The Company recorded net advertising expense of approximately $3.3 million and $1.9 million for the three months ended March 31, 2024 and 2023, respectively. Fixed Assets A fixed asset classified as held for sale is measured at the lower of its carrying amount or fair value less cost to sell, and is presented separately from other fixed assets. An office building located in Brea, California was classified as a property held for sale at September 30, 2023, and $10.8 million of the property held for sale, which represented the carrying amount of the property on that date, was included in other assets in the Company's consolidated balance sheets at March 31, 2024. The Company is actively engaged in selling this office building as most of its employees currently work from home and this property is being used on a limited basis. Reinsurance Unearned premiums and loss and loss adjustment expense reserves are stated in the accompanying consolidated financial statements before deductions for ceded reinsurance. Unearned premiums and loss and loss adjustment expense reserves that are ceded to reinsurers are carried in other assets and reinsurance recoverables, respectively, in the Company's consolidated balance sheets. Earned premiums and losses and loss adjustment expenses are stated net of deductions for ceded reinsurance. The Company is the assuming reinsurer under a Catastrophe Participation Reinsurance Contract (the "Contract") effective through December 31, 2025. The Company reimburses up to $30 million in losses for a proportional share of a portfolio of catastrophe losses under the Contract, to the extent the actual loss ratio exceeds the threshold loss ratio of 73.5%. If the actual loss ratio is less than the threshold loss ratio, the Company is eligible to receive a certain portion of the underwriting profit. The Company is party to a Catastrophe Reinsurance Treaty (the "Treaty") covering a wide range of perils that is effective through June 30, 2024. The Treaty provides $1,111 million of coverage on a per occurrence basis after covered catastrophe losses exceed the $100 million Company retention limit and 95% of such losses between $100 million and $140 million are retained by the Company. The Treaty specifically excludes coverage for any Florida business and for California earthquake losses on fixed property policies, such as homeowners, but does cover losses from fires following an earthquake. The Treaty provides for one full reinstatement of coverage limits with a minor exception at certain upper layers of coverage, and includes some additional minor territorial and coverage restrictions. The effect of reinsurance on property and casualty premiums written and earned was as follows: Three Months Ended March 31, 2024 2023 (Amounts in thousands) Premiums Written Direct $ 1,294,475 $ 1,012,238 Ceded (31,299) (23,391) Assumed 15,159 15,031 Net $ 1,278,335 $ 1,003,878 Premiums Earned Direct $ 1,186,585 $ 1,016,870 Ceded (31,079) (23,198) Assumed 3,863 3,890 Net $ 1,159,369 $ 997,562 The Company recognized ceded premiums earned of approximately $31.1 million and $23.2 million for the three months ended March 31, 2024 and 2023, respectively, which are included in net premiums earned in its consolidated statements of operations. The Company recognized ceded losses and loss adjustment expenses of approximately $(0.8) million and $7.5 million for the three months ended March 31, 2024 and 2023, respectively, which are included in losses and loss adjustment expenses in its consolidated statements of operations. The negative ceded losses and loss adjustment expenses for the three months ended March 31, 2024 were primarily the result of favorable development on prior years' catastrophe losses that had been ceded to the Company's reinsurers. The Company's insurance subsidiaries, as primary insurers, are required to pay losses to the extent reinsurers are unable to discharge their obligations under the reinsurance agreements. Revenue from Contracts with Customers (Topic 606) The Company's revenue from contracts with customers is commission income earned from third-party insurers by its 100% owned insurance agencies, which amounted to approximately $5.7 million and $4.8 million, with related expenses of $3.2 million and $2.9 million, for the three months ended March 31, 2024 and 2023, respectively. All of the commission income, net of related expenses, is included in other revenues in the Company's consolidated statements of operations, and in other income of the Property and Casualty business segment in the Company's segment reporting (see Note 13. Segment Information). As of March 31, 2024 and December 31, 2023, the Company had no contract assets and contract liabilities, and no remaining performance obligations associated with unrecognized revenues. Allowance for Credit Losses Financial Instruments - Credit Losses (Topic 326) uses the "expected loss" methodology for recognizing credit losses for financial assets that are not accounted for at fair value through net income. The Company's investment portfolio, excluding accrued investment income, was not affected by Topic 326 as it applies the fair value option to all of its investments. The estimated allowance amounts for credit losses at March 31, 2024 and December 31, 2023 primarily related to premiums receivable. Premiums Receivable The majority of the Company's premiums receivable are short-term in nature and are due within a year, consistent with the policy term of its insurance policies sold. Generally, premiums are collected prior to providing risk coverage, minimizing the Company's exposure to credit risk. In estimating an allowance for uncollectible premiums receivable, the Company assesses customer balances and write-offs by state, line of business, and the year the premiums were written. The estimated allowance is based on historical write-off percentages adjusted for the effects of current trends and reasonable and supportable forecasts, as well as expected recoveries of amounts written off. The following table presents a summary of changes in allowance for credit losses on premiums receivable: Three Months Ended March 31, 2024 2023 (Amounts in thousands) Beginning balance $ 5,300 $ 5,800 Provision during the period for expected credit losses 1,116 1,136 Write-off amounts during the period (813) (1,270) Recoveries during the period of amounts previously written off 197 134 Ending balance $ 5,800 $ 5,800 Accrued Interest Receivab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In March 2024, the Financial Accounting Standards Board ("FASB") issued Accounting Standards Update (“ASU”) 2024-01, "Compensation-Stock Compensation (Topic 718): Scope Application of Profits Interest and Similar Awards." ASU 2024-01 is intended to improve GAAP by adding an illustrative example that includes four fact patterns to demonstrate how an entity should apply the scope guidance in paragraph 718-10-15-3 to determine whether a profits interest award should be accounted for in accordance with Topic 718. The fact patterns in the illustrative example focus on the scope conditions in paragraph 718-10-15-3. The illustrative example is intended to reduce (1) complexity in determining whether a profits interest award is subject to the guidance in Topic 718 and (2) existing diversity in practice. ASU 2024-01 will be effective for the Company in the annual and interim periods beginning January 1, 2025, though early adoption is permitted. The Company is currently evaluating the impact of this ASU on its consolidated financial statements and related disclosure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will be effective for the Company in the annual period beginning January 1, 2025, though early adoption is permitted. The Company is evaluating the presentational effect that ASU 2023-09 will have on its consolidated financial statements and expects presentation changes to its note on income taxes. In November 2023, the FASB issued ASU 2023-07, "Segment Reporting (Topic 280): Improvements to Reportable Segment Disclosures." The amendments in ASU 2023-07 improve financial reporting by requiring disclosure of incremental segment information, including significant segment expenses,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hief Operating Decision Maker (“CODM”) uses to assess segment performance and make decisions about allocating resources. Topic 280 also requires other specified segment information, such as depreciation, amortization and depletion expense amounts,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The Company is currently evaluating the impact of this ASU on its consolidated financial statements and related disclosures. In March 2020, the FASB issued ASU 2020-04, "Reference Rate Reform (Topic 848): Facilitation of the Effects of Reference Rate Reform on Financial Reporting." ASU 2020-04 provides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other interbank offered rates expected to be discontinued because of reference rate reform. ASU 2020-04 was effective for all entities as of March 12, 2020 through December 31, 2022. In December 2022, the FASB issued ASU 2022-06, "Reference Rate Reform (Topic 848), Deferral of the Sunset Date of Topic 848," which defers the sunset date of Topic 848 from December 31, 2022 to December 31, 2024. The Company does not expect any material impact on its consolidated financial statements and related disclosures resulting from applying these AS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t>
        </is>
      </c>
      <c r="B4" s="4" t="inlineStr">
        <is>
          <t>Financial Instruments Financial instruments recorded in the consolidated balance sheets include investments, note receivable, other receivables, options sold, accounts payable, and unsecured notes payable. Due to their short-term maturities, the carrying values of other receivables and accounts payable approximate their fair values. All investments are carried at fair value in the consolidated balance sheets. The following table presents the fair values of financial instruments: March 31, 2024 December 31, 2023 (Amounts in thousands) Assets Investments $ 5,453,126 $ 5,228,520 Note receivable 9,818 9,974 Liabilities Options sold 1,928 1,955 Notes payable 560,618 557,710 Investments Interest and dividend income on investment holdings are recognized on an accrual basis at each measurement date and are included in net investment income in the Company’s consolidated statements of operations. The cost of investments sold is determined on a first-in and first-out method and realized gains and losses are included in net realized investment gains or losses i n the Company's consolidated statements of operations . In the normal course of investing activities, the Company either forms or enters into relationships with variable interest entities ("VIEs").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the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its consolidated financial statements. From time to time, the Company forms special purpose investment vehicles to facilitate its investment activities involving derivative instruments such as total return swaps, or limited partnerships such as private equity funds. These special purpose investment vehicles are consolidated VIEs as the Company has determined it is the primary beneficiary of such VIEs. Creditors have no recourse against the Company in the event of default by these VIEs. The Company had no implied or unfunded commitments to these VIEs at March 31, 2024 and December 31, 2023. The Company's financial or other support provided to these VIEs and its loss exposure are limited to its collateral and original investment. The Company invests, directly or indirectly through its consolidated VIEs, in limited partnerships or limited liability companies such as private equity funds. These investments are non-consolidated VIEs as the Company has determined it is not the primary beneficiary of such VIEs. The Company's maximum exposure to loss with respect to these VIEs is limited to the total carrying value that is included in equity securities in the Company's consolidated balance sheets. At March 31, 2024 and December 31, 2023, the Company had approximately $7 million and $8 million, respectively, in unfunded commitments to these VIEs. Note Receivable In March 2023, the Company completed the sale of an office building located in Clearwater, Florida, for a total sale price of approximately $19.6 million. $9.8 million of the total sale price was received in the form of a promissory note (the "Note") and the remainder in cash. The Note is secured by the property sold, and bears interest at an annual rate of 7.0% for the first two years, with an adjustment to the greater of 7.0% or the rate on a one-year U.S. Treasury Bill at the two-year anniversary for the remainder of the term. The term of the Note is four years and interest is paid in monthly installments. Interest earned on the Note is recognized in other revenues in the Company's consolidated statements of operations. The Company elected to apply the fair value option to the Note at the time it was first recognized. The fair value of note receivable is included in other assets in the Company's consolidated balance sheets, while the changes in fair value of note receivable are included in net realized investment gains or losses in the Company's consolidated statements of operations. Options Sold The Company writes covered call options through listed and over-the-counter exchanges. When the Company writes an option, an amount equal to the premium received by the Company is recorded as a liability and is subsequently adjusted to the current fair value of the option written. Premiums received from writing options that expire unexercised are treated by the Company as realized gains from investments on the expiration date. If a call option is exercised, the premium is added to the proceeds from the sale of the underlying security or currency in determining whether the Company has realized a gain or loss. The Company, as writer of an option, bears the market risk of an unfavorable change in the price of the security underlying the written option. Liabilities for covered call options are included in other liabilities in the Company's consolidated balance sheets. Notes Payable The fair values of the Company’s publicly traded $375 million unsecured notes at March 31, 2024 and December 31, 2023 and its $200 million drawn under the unsecured credit facility at March 31, 2024 and December 31, 2023 were obtained from a third party pricing service. For additional disclosures regarding methods and assumptions used in estimating fair values, see Note 5. Fair Value Measu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07:42Z</dcterms:created>
  <dcterms:modified xmlns:dcterms="http://purl.org/dc/terms/" xmlns:xsi="http://www.w3.org/2001/XMLSchema-instance" xsi:type="dcterms:W3CDTF">2024-04-30T20:07:42Z</dcterms:modified>
</cp:coreProperties>
</file>